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han"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GOING "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APITAL MANAGEMENT" sheetId="9" state="visible" r:id="rId9"/>
    <sheet xmlns:r="http://schemas.openxmlformats.org/officeDocument/2006/relationships" name="FINANCIAL INSTRUMENTS" sheetId="10" state="visible" r:id="rId10"/>
    <sheet xmlns:r="http://schemas.openxmlformats.org/officeDocument/2006/relationships" name="INVENTORY"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PPLEMENTAL CASH FLOW INFORMAT" sheetId="17" state="visible" r:id="rId17"/>
    <sheet xmlns:r="http://schemas.openxmlformats.org/officeDocument/2006/relationships" name="EARNINGS PER SHARE" sheetId="18" state="visible" r:id="rId18"/>
    <sheet xmlns:r="http://schemas.openxmlformats.org/officeDocument/2006/relationships" name="SIGNIFICANT CUSTOMERS" sheetId="19" state="visible" r:id="rId19"/>
    <sheet xmlns:r="http://schemas.openxmlformats.org/officeDocument/2006/relationships" name="EMPLOYEE BENEFITS" sheetId="20" state="visible" r:id="rId20"/>
    <sheet xmlns:r="http://schemas.openxmlformats.org/officeDocument/2006/relationships" name="SEGMENTED INFORMATION" sheetId="21" state="visible" r:id="rId21"/>
    <sheet xmlns:r="http://schemas.openxmlformats.org/officeDocument/2006/relationships" name="Summary of Significant Accounti" sheetId="22" state="visible" r:id="rId22"/>
    <sheet xmlns:r="http://schemas.openxmlformats.org/officeDocument/2006/relationships" name="SIGNIFICANT ACCOUNTING POLICI_2" sheetId="23" state="visible" r:id="rId23"/>
    <sheet xmlns:r="http://schemas.openxmlformats.org/officeDocument/2006/relationships" name="FINANCIAL INSTRUMENTS (Tables)"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INTANGIBLE ASSETS (Tables)" sheetId="27" state="visible" r:id="rId27"/>
    <sheet xmlns:r="http://schemas.openxmlformats.org/officeDocument/2006/relationships" name="CAPITAL STOCK (Tables)"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SUPPLEMENTAL CASH FLOW INFORM_2" sheetId="31" state="visible" r:id="rId31"/>
    <sheet xmlns:r="http://schemas.openxmlformats.org/officeDocument/2006/relationships" name="EARNINGS PER SHARE (Tables)" sheetId="32" state="visible" r:id="rId32"/>
    <sheet xmlns:r="http://schemas.openxmlformats.org/officeDocument/2006/relationships" name="SIGNIFICANT CUSTOMERS (Tables)" sheetId="33" state="visible" r:id="rId33"/>
    <sheet xmlns:r="http://schemas.openxmlformats.org/officeDocument/2006/relationships" name="NATURE OF OPERATIONS AND GOIN_2" sheetId="34" state="visible" r:id="rId34"/>
    <sheet xmlns:r="http://schemas.openxmlformats.org/officeDocument/2006/relationships" name="BASIS OF PREPARATION (Narrative" sheetId="35" state="visible" r:id="rId35"/>
    <sheet xmlns:r="http://schemas.openxmlformats.org/officeDocument/2006/relationships" name="SIGNIFICANT ACCOUNTING POLICI_3" sheetId="36" state="visible" r:id="rId36"/>
    <sheet xmlns:r="http://schemas.openxmlformats.org/officeDocument/2006/relationships" name="FINANCIAL INSTRUMENTS (Narrativ" sheetId="37" state="visible" r:id="rId37"/>
    <sheet xmlns:r="http://schemas.openxmlformats.org/officeDocument/2006/relationships" name="INVENTORY (Narrative) (Details)" sheetId="38" state="visible" r:id="rId38"/>
    <sheet xmlns:r="http://schemas.openxmlformats.org/officeDocument/2006/relationships" name="PROPERTY, PLANT AND EQUIPMENT_2" sheetId="39" state="visible" r:id="rId39"/>
    <sheet xmlns:r="http://schemas.openxmlformats.org/officeDocument/2006/relationships" name="INTANGIBLE ASSETS (Narrative) (" sheetId="40" state="visible" r:id="rId40"/>
    <sheet xmlns:r="http://schemas.openxmlformats.org/officeDocument/2006/relationships" name="CAPITAL STOCK (Narrative) (Deta" sheetId="41" state="visible" r:id="rId41"/>
    <sheet xmlns:r="http://schemas.openxmlformats.org/officeDocument/2006/relationships" name="RELATED PARTY TRANSACTIONS (Nar" sheetId="42" state="visible" r:id="rId42"/>
    <sheet xmlns:r="http://schemas.openxmlformats.org/officeDocument/2006/relationships" name="INCOME TAXES (Narrative) (Detai" sheetId="43" state="visible" r:id="rId43"/>
    <sheet xmlns:r="http://schemas.openxmlformats.org/officeDocument/2006/relationships" name="SIGNIFICANT CUSTOMERS (Narrativ" sheetId="44" state="visible" r:id="rId44"/>
    <sheet xmlns:r="http://schemas.openxmlformats.org/officeDocument/2006/relationships" name="EMPLOYEE BENEFITS (Narrative) (" sheetId="45" state="visible" r:id="rId45"/>
    <sheet xmlns:r="http://schemas.openxmlformats.org/officeDocument/2006/relationships" name="SEGMENTED INFORMATION (Narrativ" sheetId="46" state="visible" r:id="rId46"/>
    <sheet xmlns:r="http://schemas.openxmlformats.org/officeDocument/2006/relationships" name="Disclosure of intangible assets" sheetId="47" state="visible" r:id="rId47"/>
    <sheet xmlns:r="http://schemas.openxmlformats.org/officeDocument/2006/relationships" name="Disclosure of detailed informat" sheetId="48" state="visible" r:id="rId48"/>
    <sheet xmlns:r="http://schemas.openxmlformats.org/officeDocument/2006/relationships" name="Disclosure of detailed inform_2" sheetId="49" state="visible" r:id="rId49"/>
    <sheet xmlns:r="http://schemas.openxmlformats.org/officeDocument/2006/relationships" name="Disclosure of detailed inform_3" sheetId="50" state="visible" r:id="rId50"/>
    <sheet xmlns:r="http://schemas.openxmlformats.org/officeDocument/2006/relationships" name="Disclosure of detailed inform_4" sheetId="51" state="visible" r:id="rId51"/>
    <sheet xmlns:r="http://schemas.openxmlformats.org/officeDocument/2006/relationships" name="Disclosure of detailed inform_5" sheetId="52" state="visible" r:id="rId52"/>
    <sheet xmlns:r="http://schemas.openxmlformats.org/officeDocument/2006/relationships" name="Disclosure of number and weight" sheetId="53" state="visible" r:id="rId53"/>
    <sheet xmlns:r="http://schemas.openxmlformats.org/officeDocument/2006/relationships" name="Disclosure of number and weig_2" sheetId="54" state="visible" r:id="rId54"/>
    <sheet xmlns:r="http://schemas.openxmlformats.org/officeDocument/2006/relationships" name="Disclosure of detailed inform_6" sheetId="55" state="visible" r:id="rId55"/>
    <sheet xmlns:r="http://schemas.openxmlformats.org/officeDocument/2006/relationships" name="Disclosure of information about" sheetId="56" state="visible" r:id="rId56"/>
    <sheet xmlns:r="http://schemas.openxmlformats.org/officeDocument/2006/relationships" name="Disclosure of deferred taxes (D" sheetId="57" state="visible" r:id="rId57"/>
    <sheet xmlns:r="http://schemas.openxmlformats.org/officeDocument/2006/relationships" name="Disclosure of temporary differe" sheetId="58" state="visible" r:id="rId58"/>
    <sheet xmlns:r="http://schemas.openxmlformats.org/officeDocument/2006/relationships" name="Disclosure of detailed inform_7" sheetId="59" state="visible" r:id="rId59"/>
    <sheet xmlns:r="http://schemas.openxmlformats.org/officeDocument/2006/relationships" name="Disclosure of detailed inform_8" sheetId="60" state="visible" r:id="rId60"/>
    <sheet xmlns:r="http://schemas.openxmlformats.org/officeDocument/2006/relationships" name="Disclosure of earnings per shar" sheetId="61" state="visible" r:id="rId61"/>
    <sheet xmlns:r="http://schemas.openxmlformats.org/officeDocument/2006/relationships" name="Disclosure of operating segment" sheetId="62" state="visible" r:id="rId62"/>
  </sheets>
  <definedNames/>
  <calcPr calcId="124519" fullCalcOnLoad="1"/>
</workbook>
</file>

<file path=xl/sharedStrings.xml><?xml version="1.0" encoding="utf-8"?>
<sst xmlns="http://schemas.openxmlformats.org/spreadsheetml/2006/main" uniqueCount="487">
  <si>
    <t>Document and Entity Information</t>
  </si>
  <si>
    <t>12 Months Ended</t>
  </si>
  <si>
    <t>Dec. 31, 2018shares</t>
  </si>
  <si>
    <t>Statements Line Items</t>
  </si>
  <si>
    <t>Document Type</t>
  </si>
  <si>
    <t>20-F</t>
  </si>
  <si>
    <t>Amendment Flag</t>
  </si>
  <si>
    <t>false</t>
  </si>
  <si>
    <t>Document Period End Date</t>
  </si>
  <si>
    <t>Dec. 31,
		2018</t>
  </si>
  <si>
    <t>Trading Symbol</t>
  </si>
  <si>
    <t>kls</t>
  </si>
  <si>
    <t>Entity Registrant Name</t>
  </si>
  <si>
    <t>KELSO TECHNOLOGIES INC.</t>
  </si>
  <si>
    <t>Entity Central Index Key</t>
  </si>
  <si>
    <t>0001161814</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Emerging Growth Company</t>
  </si>
  <si>
    <t>true</t>
  </si>
  <si>
    <t>Entity Ex Transition Period</t>
  </si>
  <si>
    <t>Entity Shell Company</t>
  </si>
  <si>
    <t>Consolidated Statements of Financial Position - USD ($)</t>
  </si>
  <si>
    <t>Dec. 31, 2018</t>
  </si>
  <si>
    <t>Dec. 31, 2017</t>
  </si>
  <si>
    <t>Current</t>
  </si>
  <si>
    <t>Cash</t>
  </si>
  <si>
    <t>Accounts receivable</t>
  </si>
  <si>
    <t>Prepaid expenses</t>
  </si>
  <si>
    <t>Inventory (Notes 6 and 7)</t>
  </si>
  <si>
    <t>Total current assets</t>
  </si>
  <si>
    <t>Property, plant and equipment (Note 7)</t>
  </si>
  <si>
    <t>Intangible assets (Note 8)</t>
  </si>
  <si>
    <t>Total assets</t>
  </si>
  <si>
    <t>Accounts payable and accrued liabilities (Note 10)</t>
  </si>
  <si>
    <t>Income taxes payable (Note 11)</t>
  </si>
  <si>
    <t>Total liabilities</t>
  </si>
  <si>
    <t>Shareholders' Equity</t>
  </si>
  <si>
    <t>Capital stock (Note 9)</t>
  </si>
  <si>
    <t>Obligation to issue shares (Notes 8 and 9)</t>
  </si>
  <si>
    <t>Reserves (Note 9 (b))</t>
  </si>
  <si>
    <t>Deficit</t>
  </si>
  <si>
    <t>Stockholders' equity</t>
  </si>
  <si>
    <t>Total liabilities and stockholders' equity</t>
  </si>
  <si>
    <t>Consolidated Statements of Changes in Shareholders Equity - USD ($)</t>
  </si>
  <si>
    <t>Capital Stock [Member]</t>
  </si>
  <si>
    <t>Obligation to Issue Shares [Member]</t>
  </si>
  <si>
    <t>Reserves [Member]</t>
  </si>
  <si>
    <t>Deficit [Member]</t>
  </si>
  <si>
    <t>Total</t>
  </si>
  <si>
    <t>Balance at Dec. 31, 2015</t>
  </si>
  <si>
    <t>Balance (Shares) at Dec. 31, 2015</t>
  </si>
  <si>
    <t>Exercise of options</t>
  </si>
  <si>
    <t>Exercise of options (Shares)</t>
  </si>
  <si>
    <t>Shares to be issued</t>
  </si>
  <si>
    <t>Share-based expense</t>
  </si>
  <si>
    <t>Net income (loss) for the year</t>
  </si>
  <si>
    <t>Balance at Dec. 31, 2016</t>
  </si>
  <si>
    <t>Balance (Shares) at Dec. 31, 2016</t>
  </si>
  <si>
    <t>Shares issued</t>
  </si>
  <si>
    <t>Shares issued (Shares)</t>
  </si>
  <si>
    <t>Balance at Dec. 31, 2017</t>
  </si>
  <si>
    <t>Balance (Shares) at Dec. 31, 2017</t>
  </si>
  <si>
    <t>Balance at Dec. 31, 2018</t>
  </si>
  <si>
    <t>Balance (Shares) at Dec. 31, 2018</t>
  </si>
  <si>
    <t>Consolidated Statements of Operations and Comprehensive Income (Loss) - USD ($)</t>
  </si>
  <si>
    <t>Dec. 31, 2016</t>
  </si>
  <si>
    <t>Revenues (Note 14)</t>
  </si>
  <si>
    <t>Cost of Goods Sold (Notes 6 and 7)</t>
  </si>
  <si>
    <t>Gross Profit</t>
  </si>
  <si>
    <t>Expenses</t>
  </si>
  <si>
    <t>Office and administration</t>
  </si>
  <si>
    <t>Management compensation (Note 10)</t>
  </si>
  <si>
    <t>Research</t>
  </si>
  <si>
    <t>Marketing</t>
  </si>
  <si>
    <t>Travel</t>
  </si>
  <si>
    <t>Accounting and legal</t>
  </si>
  <si>
    <t>Share-based expense (Notes 9 (b)) and 10)</t>
  </si>
  <si>
    <t>Consulting</t>
  </si>
  <si>
    <t>Investor relations</t>
  </si>
  <si>
    <t>Foreign exchange (gain) loss</t>
  </si>
  <si>
    <t>Amortization (Notes 7 and 8)</t>
  </si>
  <si>
    <t>Bad debts (recovery)</t>
  </si>
  <si>
    <t>Total Expenses</t>
  </si>
  <si>
    <t>Income (Loss) Before the Following:</t>
  </si>
  <si>
    <t>Interest income</t>
  </si>
  <si>
    <t>Write-off of inventory (Note 6)</t>
  </si>
  <si>
    <t>Write-off of property, plant and equipment (Note 7)</t>
  </si>
  <si>
    <t>Write-off of intangible assets (Note 8)</t>
  </si>
  <si>
    <t>Loss Before Taxes</t>
  </si>
  <si>
    <t>Income Tax Expense (Recovery) (Note 11)</t>
  </si>
  <si>
    <t>Deferred</t>
  </si>
  <si>
    <t>Income tax expense (recovery)</t>
  </si>
  <si>
    <t>Net Income (Loss) and Comprehensive Income (Loss) for the Year</t>
  </si>
  <si>
    <t>Basic Income (Loss) Per Share (Note 13)</t>
  </si>
  <si>
    <t>Diluted Income (Loss) Per Share (Note 13)</t>
  </si>
  <si>
    <t>Weighted Average Number of Common Shares Outstanding</t>
  </si>
  <si>
    <t>Basic (Note 13)</t>
  </si>
  <si>
    <t>Diluted (Note 13)</t>
  </si>
  <si>
    <t>Consolidated Statements of Cash Flows - USD ($)</t>
  </si>
  <si>
    <t>Operating Activities</t>
  </si>
  <si>
    <t>Net income (loss)</t>
  </si>
  <si>
    <t>Items not involving cash</t>
  </si>
  <si>
    <t>Deferred income tax (recovery)</t>
  </si>
  <si>
    <t>Unrealized foreign exchange loss (gain)</t>
  </si>
  <si>
    <t>Cash flows from (used in) operations before changes in working capital</t>
  </si>
  <si>
    <t>Changes in non-cash working capital</t>
  </si>
  <si>
    <t>Income tax receivable</t>
  </si>
  <si>
    <t>Inventory</t>
  </si>
  <si>
    <t>Accounts payable and accrued liabilities</t>
  </si>
  <si>
    <t>Income tax payable</t>
  </si>
  <si>
    <t>Cash Provided by (Used in) Operating Activities</t>
  </si>
  <si>
    <t>Investing Activities</t>
  </si>
  <si>
    <t>Intangible assets</t>
  </si>
  <si>
    <t>Proceeds from disposition of property, plant and equipment</t>
  </si>
  <si>
    <t>Acquisition of property, plant and equipment</t>
  </si>
  <si>
    <t>Cash Used in Investing Activities</t>
  </si>
  <si>
    <t>Financing Activities</t>
  </si>
  <si>
    <t>Issue of common shares, net of share issue costs</t>
  </si>
  <si>
    <t>Cash Provided by Financing Activities</t>
  </si>
  <si>
    <t>Foreign Exchange Effect on Cash</t>
  </si>
  <si>
    <t>Inflow (Outflow) of Cash</t>
  </si>
  <si>
    <t>Cash, Beginning of Year</t>
  </si>
  <si>
    <t>Cash, End of Year</t>
  </si>
  <si>
    <t>NATURE OF OPERATIONS AND GOING CONCERN</t>
  </si>
  <si>
    <t>NATURE OF OPERATIONS AND GOING CONCERN [Text Block]</t>
  </si>
  <si>
    <t>1. NATURE OF OPERATIONS AND GOING CONCERN Kelso Technologies Inc. (the "Company") was incorporated under the laws of British Columbia on March 16, 1987. The Company designs, engineers, markets, produces and distributes various proprietary products for the rail sector designed to reduce the risk of environmental harm due to non-accidental events in the transportation of hazardous commodities via railroad tank cars. In addition, the Company is an engineering development company specializing in active suspension control systems for no road vehicles. The Company trades on the Toronto Stock Exchange ("TSX") under the symbol "KLS", and the NYSE ("NYSE") under the trading symbol "KIQ". The Company listed on the TSX on May 22, 2014 and on the The Company's consolidated financial statements have been prepared on a going concern basis, which presumes that the Company will be able to realize its assets and discharge its liabilities in the normal course of business for the foreseeable future. Several conditions may cast substantial doubt on the validity of this assumption. The Company has an accumulated deficit of $19,093,619 at December 31, 2018 (2017 - $19,288,072) and has limited resources. The Company has significant cash requirements to meet its production costs, administrative overhead and research and development of its new products. Its continuing operations are therefore dependent upon its ability to either secure additional equity capital, as required, or generate positive cash inflows from operations in the future. Management is assessing its future capital needs and may consider access to new equity capital to ensure that the Company has adequate financial resources. These consolidated financial statements do not include any adjustments relating to the recoverability and classification of recorded assets or the recognition of liabilities that might be necessary should the Company be unable to secure additional equity capital or generate cash flow from operations in the future. Such adjustments could be material.</t>
  </si>
  <si>
    <t>BASIS OF PREPARATION</t>
  </si>
  <si>
    <t>BASIS OF PREPARATION [Text Block]</t>
  </si>
  <si>
    <t>2. BASIS OF PREPARATION (a) These consolidated financial statements of the Company have been prepared in accordance with International Financial Reporting Standards ("IFRS"), as issued by the International Accounting Standards Board ("IASB"). These consolidated financial statements have been prepared under the historical cost basis, except for financial instruments, which are stated at their fair values. These consolidated financial statements have been prepared using the accrual basis of accounting, except for cash flow information.
(b) The consolidated financial statements include the accounts of the Company and its integrated wholly owned subsidiaries, Kelso Technologies (USA) Inc., Kel-Flo Industries Inc. (formerly Kelso Innovative Solutions Inc.) and KIQ Industries Inc., which are all Nevada, USA, corporations and KIQ X Industries Inc., a British Columbia company. Intercompany transactions and balances have been eliminated on consolidation. A subsidiary is consolidated from the date upon which control is acquired by the Company and all material intercompany transactions and balances have been eliminated on consolidation. Control is achieved when the Company is exposed, or has rights, to variable returns from its involvement with the investee and has the ability to affect those returns through its power over the investee. (c) The functional and presentation currency of the Company and its subsidiaries is the US dollar ("USD"). (d) The preparation of consolidated financial statements in conformity with IFRS requires the Company's management to undertake a number of judgments, estimates and assumptions that affect amounts reported in the consolidated financial statements and notes thereto. Actual amounts may ultimately differ from these estimates and assumptions. The Company reviews its estimates and underlying assumptions on an ongoing basis. Revisions are recognized in the period in which the estimates are revised and may impact future Significant management judgments The following are significant management judgments in applying the accounting policies of the Company that have the most significant effect on recognition and measurement of assets, liabilities, income and expenses: (i) The extent to which deferred tax assets can be recognized is based on an assessment of the probability of the Company generating future taxable income against which the deferred tax assets can be utilized. In addition, significant judgment is required in classifying transactions and assessing probable outcomes of tax positions taken, and in assessing the impact of any legal or economic limits or uncertainties in various tax jurisdictions.
(ii) The functional currency for the Company and its subsidiaries is the currency of the primary economic environment in which the entity operates. The Company has determined its functional currency and that of its subsidiaries is the USD. Determination of functional currency may involve certain judgments to determine the primary economic environment and the Company reconsiders the functional currency of its entities if there is a change in events and conditions that determined the primary economic (iii) Management applied judgments relating to the acquisition of intellectual property to assess if the acquisition was a business combination or an asset acquisition. Management applied a three-element process to determine whether a business or an asset was purchased, considering inputs, processes and outputs of each acquisition in order to reach a conclusion. (iv) The application of the Company's accounting policy for research and development expenditures requires judgment in determining whether an activity is determined to be research or development, and if deemed to be development, whether it is probable that future economic benefits will flow to the Company, which may be based on assumptions about future events or circumstances. Estimates and assumptions may change if new information becomes available. If new information becomes available indicating that it is unlikely that future economic benefits will flow to the Company, the amount capitalized is written off to profit or loss in the period the new information becomes (v) The assessment of whether the going concern assumption is appropriate requires management to take into account all available information about the future, which is at least, but not limited to, twelve months from the end of the reporting period. Estimation uncertainty Information about estimates and assumptions that have the most significant effect on the recognition and measurement of assets, liabilities, income and expenses is provided below. Actual results may be substantially
(i) Long-lived assets consist of intangible assets and property, plant and equipment. At the end of each reporting period, the Company reviews the carrying amounts of its long-lived assets to determine whether there is any indication that the carrying amount is not recoverable. If any such indication exists, the recoverable amount of the asset is estimated in order to determine the extent of the impairment loss (if any). When an individual asset does not generate independent cash flows, the Company estimates the recoverable amount of the cash-generating unit to which the asset belongs. Assets are grouped together into the smallest group of assets that generates cash inflows from continuing use that are largely independent of the cash inflows of other assets or groups of asset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i) The Company reviews its estimate of the useful lives of depreciable assets at each reporting date, based on the expected utilization of the assets. Uncertainties in these estimates relate to technical obsolescence that may change the utilization of certain intangible assets and equipment. (iii) The Company estimates the net realizable value of inventories, taking into account the most reliable evidence available at each reporting date. The future realization of these inventories may be affected by future technology or other market-driven changes that may reduce future selling prices. A change to these assumptions could impact the Company's inventory valuation and impact gross margins.
(iv) The Company grants share-based awards to certain officers, employees, directors and other eligible persons. For
equity settled awards, the fair value is charged to the consolidated statements of operations and comprehensive income (loss) and credited to the reserves, over the vesting period using the graded vesting method, after adjusting for the estimated number of awards that are expected to vest. The fair value of the equity-settled awards is determined at the date of the grant using the Black-Scholes option pricing model. Option pricing models require the input of highly subjective assumptions, including the expected volatility and expected life of the options. Changes in these assumptions can materially affect the fair value estimate, and therefore, the existing models do not necessarily provide a reliable measure of the fair value of the Company's stock options. (v) The Company provides for doubtful debts by analyzing the historical default experience and current information available about a customer's credit worthiness on an account by account basis. Uncertainty relates to the actual collectability of $82,042). Estimates and underlying assumptions are reviewed on an ongoing basis. Revisions to accounting estimates are recognized in the period in which the estimates are revised and in any future periods affected. (e) The consolidated financial statements of Kelso Technologies Inc. for year ended December 31, 2018 were approved and authorized for issue by the Board of Directors on March 19, (f) The standard listed below include only those which the Company reasonably expects may be applicable to the Company at a future date. The Company is currently assessing the impact of this future standard on the consolidated financial statements. IFRS 16 Leases This new standard sets out the principles for the recognition, measurement, presentation and disclosure of leases for both the lessee and the lessor. The new standard introduces a single lessee accounting model that requires the recognition of all assets and liabilities arising from a lease.
• • • • • • Applicable to the Company's annual period beginning January 1, 2019.</t>
  </si>
  <si>
    <t>SIGNIFICANT ACCOUNTING POLICIES</t>
  </si>
  <si>
    <t>SIGNIFICANT ACCOUNTING POLICIES [Text Block]</t>
  </si>
  <si>
    <t xml:space="preserve">3. SIGNIFICANT ACCOUNTING POLICIES The following is a summary of significant accounting policies. (a)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b)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Rights - 2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c) Property, plant and equipment are stated at
Building
- 4% declining-balance
Production equipment
- 20% declining-balance
Vehicles
- 30% declining-balance
Leasehold improvements
- 5 year straight-line
Prototype
- 2 year straight-line (d) The Company has adopted IFRS 15 Revenue from Contracts with Customers Revenues from the sale of pressure relief valves, manway securement systems and related products is recognised when all the performance obligations identified in the customer contract, typically consisting of a purchase order, are satisfied. The performance obligations in a typical purchase order are the manufacture of the pressure relief valve, manway securement system and related accessories and delivery of those The adoption of IFRS 15 did not have any impact on the consolidated financial statements or opening balances. (e) The Company's tangible and intangible assets are reviewed for any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f) (i) Income tax expense, consisting of current and deferred tax expense, is recognized in the consolidated statements of operations. Current tax expense is the expected tax payable on the taxable income for the year, using tax rates enacted or substantively enacted at period-end, adjusted for amendments to tax payable with regard to previou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income (loss).
(g) The accounts of foreign balances and transactions are translated into USD as follows: (i) (ii) (iii) Gains and losses arising from translation of foreign currency are included in the determination of net income (loss). (h)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 (i) The Company grants share options to acquire common shares of the Company to directors, officers, employees and consultants. The fair value of share-based expense to employees is measured at grant date, using the Black-Scholes option pricing model, and is recognized over the vesting period for employees using the graded vesting method. Fair value of share-based expenses for non-employees is recognized and measured at the date the goods or services are received based on the fair value of the goods or services received. If it is determined that the fair value of goods and services received cannot be reliably measured, the share-based expense is measured at the fair value of the equity instruments issued using the Black-Scholes option pricing For both employees and non-employees, the fair value of share-based expense is recognized on the consolidated statements of operations and comprehensive income (loss), with a corresponding increase in reserves. The amount recognized as expense is adjusted to reflect the number of share options expected to vest. Consideration received on the exercise of stock options is recorded in capital stock and the related share-based expense in reserves is transferred to capital
(j)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k) The Company has adopted IFRS 9 Financial Instruments Financial Instruments: Recognition and Measurement The Company has classified its financial instruments as follows under IFRS 9 compared to the Company's previous accounting policy under IAS 39:
IAS 39 IFRS 9
Financial Assets
Cash Fair value through profit or loss ("FVTPL") FVTPL
Accounts receivable Loans and receivable at amortized cost Amortized cost
Financial Liability
Accounts payable and accrued liabilities Other financial liabilities at amortized cost Amortized cost
(i)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income (loss). Financial assets measured at amortized cost A financial asset is subsequently measured at amortized cost, using the effective interest method and net of any impairment allowance, if: • • (ii) A financial asset or, where applicable a part of a financial asset or part of a group of similar financial assets is derecognized when: • •
(iii)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The Company categorizes financial instruments measured at fair value at one of three levels according to the reliability of the inputs used to estimate fair values. The fair </t>
  </si>
  <si>
    <t>CAPITAL MANAGEMENT</t>
  </si>
  <si>
    <t>CAPITAL MANAGEMENT [Text Block]</t>
  </si>
  <si>
    <t>4. CAPITAL MANAGEMENT The Company considers its capital to be comprised of shareholders' equity. The Company's objectives in managing its capital are to maintain its ability to continue as a going concern and to further develop its business. To effectively manage the Company's capital requirements, the Company has a planning and budgeting process in place to meet its strategic In order to facilitate the management of its capital requirements, the Company prepares expenditure budgets that are updated as necessary depending on various factors, including successful capital deployment and general industry conditions. Management reviews the capital structure on a regular basis to ensure the above objectives are met. There have been no changes to the Company's approach to capital management during the year ended December 31, 2018. There are no externally imposed restrictions on the Company's capital.</t>
  </si>
  <si>
    <t>FINANCIAL INSTRUMENTS</t>
  </si>
  <si>
    <t>FINANCIAL INSTRUMENTS [Text Block]</t>
  </si>
  <si>
    <t>5. FINANCIAL INSTRUMENTS Financial instruments are agreements between two parties that result in promises to pay or receive cash or equity instruments. The carrying values of cash, accounts receivable and accounts payable and accrued liabilities approximate their fair values due to their short term to maturity. The Company has exposure to the following risks from its use of financial instruments: • • • (a) Credit risk is the risk that one party to a financial instrument will cause a financial loss for the other party by failing to discharge an obligation. Cash are placed with major Canadian and US financial institutions and the Company's concentration of credit risk for cash and maximum exposure thereto is $1,246,244 (2017 - $411,223). With respect to its accounts receivable, the Company assesses the credit rating of all customers and maintains provisions for potential credit losses, and any such losses to date have been within management's expectations. The Company's credit risk with respect $150,000) related to expense recovery (Note 14). The Company has provided for an allowance To reduce the credit risk of accounts receivable, the Company regularly reviews the collectability of the accounts receivable to ensure there is no indication that these amounts will not be fully recoverable. (b) Liquidity risk is the risk that the Company will be unable to meet its financial obligations as they fall due. The Company's approach to managing liquidity risk is to ensure, as far as possible, that it will have sufficient liquid funds to meet its liabilities when due, under both normal and stressed conditions, without incurring unacceptable losses or risking damage to the Company's At December 31, 2018, the Company has $1,246,244 (2017 - $411,223) of cash to settle current liabilities of $1,312,517 (2017 - $878,699) consisting of the following: trade accounts payable of $1,222,982 (2017 - $833,437) and due to related party balance of $89,535 (2017 - $45,262). All payables are due within a year.
(c) The significant market risks to which the Company is exposed are interest rate risk and currency risk. (i) Interest rate risk is the risk that the fair value or future cash flows will fluctuate as a result of changes in market interest rates. The Company is not exposed to significant interest rate risk. (ii) The Company is exposed to currency risk to the extent expenditures incurred or funds received and balances maintained by the Company are denominated in Canadian dollars ("CAD"). The Company does not manage currency risk through hedging or other currency management tools. As at December 31, 2018 and 2017, the Company had the following assets denominated in CAD (amounts presented in USD):
December 31, December 31,
Cash $ 15,666 $ 15,882
Accounts receivable 46,979 32,976
Accounts payable (210,555 ) (80,000 )
$ (147,910 ) $ (31,142 ) Based on the above, assuming all other variables remain constant, a 14% (2018 - 14%) weakening or strengthening of the USD against the CAD would result in approximately $20,700 (2017 - $4,400) foreign exchange loss or gain in the consolidated statements of operations and comprehensive income (loss).</t>
  </si>
  <si>
    <t>INVENTORY</t>
  </si>
  <si>
    <t>INVENTORY [Text Block]</t>
  </si>
  <si>
    <t>6. INVENTORY
December 31, 2018 December 31, 2017
Finished goods $ 230,315 $ 256,185
Raw materials and supplies 3,438,086 3,724,058
$ 3,668,401 $ 3,980,243 Included in cost of goods sold is $5,974,854 (2017 - $3,376,123; 2016 - $4,642,761) of direct material costs recognized as expense. Inventory write-off during the year was $26,031 (2017 - $668,383; 2016 - $Nil) of which $Nil (2017 - $470,654; 2016 - $Nil) is included in cost of goods sold and $26,031 (2017 - $197,729; 2016 - $Nil) is included in general and administrative expenses.</t>
  </si>
  <si>
    <t>PROPERTY, PLANT AND EQUIPMENT</t>
  </si>
  <si>
    <t>PROPERTY, PLANT AND EQUIPMENT [Text Block]</t>
  </si>
  <si>
    <t>7. PROPERTY, PLANT AND EQUIPMENT
Leasehold Production
Cost Land Building Improvements Equipment Vehicles Prototype Total
Balance, December 31, 2016 $ 12,588 $ 2,955,901 $ 43,715 $ 809,982 $ 57,782 $ - $ 3,879,938
Additions - - - - 33,336 - 33,336
Disposition - - - - (29,601 ) - (29,601 )
Balance, December 31, 2017 $ 12,558 $ 2,955,901 $ 43,715 $ 809,982 $ 61,517 $ - $ 3,883,673
Additions - - - - - 406,160 406,160
Disposition - - - - (61,517 ) - (61,517 )
Balance, December 31, 2018 $ 12,558 $ 2,955,901 $ 43,715 $ 809,982 $ - $ 406,160 $ 4,228,316
Accumulated Amortization
Balance, December 31, 2016 $ - $ 303,959 $ 30,228 $ 328,334 $ 22,925 $ - $ 685,446
Amortization - 106,078 2,696 96,330 1,577 - 206,681
Balance, December 31, 2017 $ - $ 410,037 $ 32,924 $ 424,664 $ 24,502 $ - $ 892,127
Amortization - 106,080 2,698 96,327 1,877 67,693 274,675
Disposition - - - - (26,379 ) - (26,379 )
Balance, December 31, 2018 $ - $ 516,117 $ 35,622 $ 520,991 $ - $ 67,693 $ 1,140,423
Carrying Value
December 31, 2017 $ 12,558 $ 2,545,864 $ 10,791 $ 385,318 $ 37,015 $ - $ 2,991,546
December 31, 2018 $ 12,558 $ 2,439,784 $ 8,093 $ 288,991 $ - $ 338,467 $ 3,087,893 Included in cost of goods sold is $179,645 (2017 - $186,892; 2016 - $230,002) of amortization related to property, plant and equipment. Included in expenses is $21,435 (2017 - $9,528; 2016 - $Nil) of amortization related to property, plant and equipment. Included in research is $67,693 (2017 - $Nil; 2016 - $Nil) of amortization related to property, plant and equipment. Included in inventory is $5,902 (2017 - $10,261; 2016 - $8,337) of amortization related to property, plant and equipment.</t>
  </si>
  <si>
    <t>INTANGIBLE ASSETS</t>
  </si>
  <si>
    <t>INTANGIBLE ASSETS [Text Block]</t>
  </si>
  <si>
    <t>8. INTANGIBLE ASSETS
Product
Development
Cost Patent Rights Costs Total
Balance, December 31, 2016 $ 40,840 $ 282,946 $ - $ 323,786
Additions - 390,013 328,010 718,023
Balance, December 31, 2017 40,840 672,959 328,010 1,041,809
Impairment - - (328,010 ) (328,010 )
Balance, December 31, 2018 $ 40,840 $ 672,959 $ - $ 713,799
Accumulated Amortization
Balance, December 31, 2016 $ 24,473 $ 65,000 $ - $ 89,473
Amortization 7,560 - - 7,560
Balance, December 31, 2017 32,033 65,000 - 97,033
Amortization 8,807 - - 8,807
Balance, December 31, 2018 $ 40,840 $ 65,000 $ - $ 105,840
Carrying Value
December 31, 2017 $ 8,807 $ 607,959 $ 328,010 $ 944,776
December 31, 2018 $ - $ 607,959 $ - $ 607,959
During the year ended December 31, 2010, the Company entered into an agreement to acquire a patent related to their manway securement systems. The Company is obligated to pay a 5% royalty in accordance with the agreement (Note On November 10, 2016, the Company entered into a technology development agreement to acquire all intellectual property rights (the "Products") of G &amp; J Technologies, Inc. (the "Vendor") for consideration of $217,946, consisting of $25,000 in cash and 250,000 common shares with a fair value of $192,946. The shares were issued during the year ended December 31, In addition, the Company will pay an additional $75,000 in cash and issue 750,000 common shares of the Company to the Vendor based on the following milestones: • • • The Company is also required to pay a royalty to the Vendor of 2.5% of the net sales earned by the Company, to be paid within 30 days of the end of each calendar quarter. As at December 31, 2018 the Company has not earned any revenue from the sale of the Products. On November 10, 2016, the Vendor also entered into a consulting agreement with the Company for a fee of $10,000 per During the year ended December 31, 2017, the Company incurred $328,010 (2016 - $Nil) of internal product development costs related to the construction of equipment which was recorded as deferred development costs at December 31, 2017. During the year ended December 31, 2018, as part of the testing phase, the equipment was destroyed and accordingly, management impaired the product development costs and recognized an impairment loss of $328,010.</t>
  </si>
  <si>
    <t>CAPITAL STOCK</t>
  </si>
  <si>
    <t>CAPITAL STOCK [Text Block]</t>
  </si>
  <si>
    <t>9. CAPITAL STOCK Authorized: Unlimited Class A non-cumulative, preferred shares without par value, of which 5,000,000 are designated Class A, convertible, voting, preferred shares. No preferred shares have been issued. Unlimited common shares without par Issued: (a) During the year ended December 31, 2018, the Company issued 250,000 shares with a fair value of $131,527 pursuant to achieving the third milestone of the technology development agreement (Note 8). These common shares were recorded as shares to be issued at December 31, During the year ended December 31, 2018, the Company issued 8,334 common shares pursuant to the exercise of stock options for gross proceeds of $2,500. Fair value previously recognized on options exercised of $1,263 was reclassified from reserves to capital stock. During the year ended December 31, 2017, the Company issued 250,000 common shares with a fair value of $192,946 pursuant to the technology development agreement (Note 8) and 250,000 shares with a fair value of $208,486 pursuant to achieving the second milestone of the technology development agreement (Note 8). During the year ended December 31, 2016, the Company issued 340,000 common shares pursuant to the exercise of share purchase options for gross proceeds of $152,126. Fair value previously recognized on options exercised of $162,554 was reclassified from reserves to capital stock. (b) The Company has a stock option plan (the "Plan") available to employees, directors, officers and consultants with grants under the Plan approved from time to time by the Board of Directors. Under the Plan, the Company is authorized to issue options to purchase an aggregate of up to 10% of the Company's issued and outstanding common shares. Each option can be exercised to acquire one common share of the Company. The exercise price for an option granted under the Plan may not be less than the market price at the date of grant less a specified discount dependent on the market price.
Options to purchase common shares have been granted to directors, employees and consultants as follows:
Exercise Year Ended Year Ended
Price Expiry December 31, December 31,
Date 2017 Granted Exercised Expired 2018
$0.30(USD) November 28, 2022 825,000 - 8,334 (66,666 ) 750,000
$0.90(USD) July 6, 2022 50,000 - - - 50,000
$0.70(CAD) October 7, 2019 28,571 - - - 28,571
$6.85(CAD) November 14, 2019 100,000 - - - 100,000
$1.30(USD) August 18, 2021 1,325,000 - - (150,000 ) 1,175,000
$0.50(USD) August 20, 2023 - 750,000 - - 750,000
$0.57(USD) April 17, 2023 - 200,000 - - 200,000
Total outstanding 2,328,571 950,000 (8,334 ) (216,666 ) 3,053,571
Total exercisable 845,238 1,353,571
Exercise Year Ended Year Ended
Price Expiry December 31, December 31,
Date 2016 Granted Exercised Expired 2017
$1.45(USD) March 31, 2017 670,000 - - (670,000 ) -
$2.12(USD) August 25, 2017 400,000 - - (400,000 ) -
$0.70(CAD) October 7, 2019 28,571 - - - 28,571
$6.85(CAD) November 14, 2019 100,000 - - - 100,000
$1.30(USD) August 18, 2021 1,325,000 - - - 1,325,000
$0.90(USD) July 6, 2022 - 50,000 - - 50,000
$0.30(USD) November 28, 2022 - 825,000 - - 825,000
Total outstanding 2,523,571 875,000 - (1,070,000 ) 2,328,571
Total exercisable 1,198,571 845,238 A summary of the Company's stock options as at December 31, 2018 and 2017, and changes for the years then ended are as follows:
Weighted
Average Exercise
Number Price
Outstanding, December 31, 2016 2,523,571 $ 1.61
Granted 875,000 $ 0.33
Expired (1,070,000 ) $ 1.70
Outstanding, December 31, 2017 2,328,571 $ 1.11
Granted 950,000 $ 0.51
Exercised (8,334 ) $ 0.30
Expired (216,666 ) $ 0.99
Outstanding, December 31, 2018 3,053,571 $ 0.92 The weighted average contractual life for the remaining options at December 31, 2018 is 3.49 years (2017 - 4.01). The weighted average share price on the date of exercise for options exercised during the year ended December 31, 2018 was $0.64.
Share-based expense Share-based expense of $403,548 (2017 - $469,187; 2016 - $285,745) was recognized in the year ended December 31, 2018 for stock options. The share-based expense relates to options granted during December 31, 2018, 2017 and 2016, which vest over time. The fair value of stock options is determined using the Black-Scholes option pricing model with the following weighted average assumptions:
Year ended Year ended Year ended
December December December
Risk-free interest rate (average) 2.15% 1.56% 0.58%
Estimated volatility (average) 66.56% 61.95% 64.76%
Expected life in years 5.00 5.00 4.18
Expected dividend yield 0.00% 0.00% 0.00%
Estimated forfeitures 0.00% 0.00% 0.00%
Grant date fair value per option $ 0.29 $ 0.17 $ 0.63 Option pricing models require the use of highly subjective estimates and assumptions. The expected volatility assumption is based on the historical and implied volatility of the Company's common share price on the TSX. The risk-free interest rate assumption is based on yield curves on Canadian government zero-coupon bonds with a remaining term equal to the stock options' expected life. The Company uses historical data to estimate option exercise, forfeiture and employee termination within the valuation model.</t>
  </si>
  <si>
    <t>RELATED PARTY TRANSACTIONS</t>
  </si>
  <si>
    <t>RELATED PARTY TRANSACTIONS [Text Block]</t>
  </si>
  <si>
    <t>10. RELATED PARTY TRANSACTIONS Related party transactions not otherwise described in these consolidated financial statements are shown below. The remuneration of the Company's directors and other members of key management, being the Chief Executive Officer, Chief Financial Officer, Chief Operating Officer and the Executive Vice-President of Business Development who have the authority and
December 31, December 31, December 31,
2018 2017 2016
Management compensation $ 540,535 $ 544,014 $ 717,368
Management bonus * 70,035 - -
Share-based expense ** 262,261 264,172 160,854
Directors' fees 73,000 67,000 66,000
$ 945,831 $ 875,186 $ 944,222 * The Company has management bonus agreements whereby 10% of the annual income before taxes, amortization and share-based expense is equally distributed to ** Share-based expense consists of the key management portion of the fair value of options granted calculated using the Black-Scholes option pricing model and does not include any cash compensation.
As at December 31, 2018, amounts due to related parties included in accounts payable, which are unsecured and have no interest or specific terms of payments, of $89,535 (2017 - $45,262) consisting of $19,500 (2017 - $16,500) for directors' fees and $70,035 (2017 - $28,762) for management fees.</t>
  </si>
  <si>
    <t>INCOME TAXES</t>
  </si>
  <si>
    <t>INCOME TAXES [Text Block]</t>
  </si>
  <si>
    <t>11. INCOME TAXES During the 2015 fiscal year, a tax liability in the amount of $2,004,272 was recorded with respect to estimated US outstanding taxes payable. During the year ended December 31, 2016, new information was obtained indicating that there was a reduction of $1,170,105, therefore no income tax should be payable. The reversal of the tax provision has been accounted for as a change in tax estimate and has been adjusted prospectively as an income tax recovery during the year ended December 31, 2016. The amounts included in income tax payable represent penalties and interest. The Company has approximately $6,160,000 in non-capital losses in the US that may be applied against future taxable income (expiring in 2032 or later). The tax effected items that give rise to significant portions of deferred income tax assets and tax liabilities at December 31, 2018 and 2017 are as follows:
December 2018 December 2017
Deferred income tax assets
Non-capital loss carry-forwards $ 137,251 $ 372,616
Deferred income tax assets $ 137,251 $ 372,616
Deficiency (excess) of carrying value over tax value of property, plant and equipment $ (112,422 ) $ (154,043 )
Excess of carrying value over tax value of intangible assets (24,829 ) (218,573 )
Deferred income tax liability $ (137,251 ) $ (372,616 )
Net deferred tax asset (liability) $ - $ - Significant unrecognized tax benefits and unused tax losses for which no deferred tax assets are recognized as of December 31, 2018 and 2017 are as follows:
December 2018 December 2017
Excess of tax value over carrying value of mineral properties $ 12,708 $ 13,807
Non-capital losses carried forward 4,660,241 4,126,977
Unrealized foreign exchange gain - 115,642
Unrecognized deductible temporary differences $ 4,672,949 $ 4,256,426
Income tax expense differs from the amount that would be computed by applying the Canadian statutory income tax rate of 27.00% (2017 - $26.00%; 2016 - 26.00%) to income (loss) before income taxes as follows:
December December December
Income (loss) before income taxes $ (56,711 ) $ (5,166,207 ) $ (3,454,778 )
Statutory income tax rate 27.00% 26.00% 26.00%
Income tax (benefit) expense computed at statutory tax rate (15,312 ) (1,343,214 ) (898,242 )
Items not deductible for income tax purposes 77,417 (100,626 ) 114,580
Under/(over) provision of taxes in prior years - - (824,607 )
Change in timing differences (80,965 ) 187,473 372,451
Impact on foreign exchange on tax assets and liabilities (90,212 ) 117,313 162,359
Difference between Canadian and foreign taxes 3,403 (464,959 ) (119,976 )
Effect of change in tax rates (42,564 ) - -
Unused tax losses and tax offsets not recognized 148,233 1,431,580 (414,825 )
Income tax expense (recovery) - (172,433 ) (1,608,260 )
Penalties and interest included in income tax expense (recovery) (290,818 ) - 614,283
Texas margin tax and branch tax 39,654 22,137 4,791
Income tax expense (recovery) $ (251,164 ) $ (150,296 ) $ (989,186 )</t>
  </si>
  <si>
    <t>SUPPLEMENTAL CASH FLOW INFORMATION</t>
  </si>
  <si>
    <t>SUPPLEMENTAL CASH FLOW INFORMATION [Text Block]</t>
  </si>
  <si>
    <t xml:space="preserve">12. SUPPLEMENTAL CASH FLOW INFORMATION
December 31, December 31, December 31,
2018 2017 2016
Obligation to issue shares for acquisition of intangible asset $ - $ 131,527 $ 192,946
Shares issued for intangible assets $ 131,527 $ 401,432 $ -
Intangible assets in accounts payable and accrued liabilities $ - $ 25,000 $ -
Property, plant and equipment in accounts payable and accrued liabilities $ 34,402 $ - $ -
Interest paid $ - $ - $ 1,040
Income taxes paid (recovered) $ (3,907 ) $ - $ 20,693 </t>
  </si>
  <si>
    <t>EARNINGS PER SHARE</t>
  </si>
  <si>
    <t>EARNINGS PER SHARE [Text Block]</t>
  </si>
  <si>
    <t>13. EARNINGS PER SHARE The calculation of basic and diluted earnings (loss) per share for the relevant years is based on the
December 31, December 31, December 31,
2018 2017 2016
Net income (loss) for the year $ 194,453 $ (5,015,911 ) $ (2,465,592 )
Basic weighted average number of common shares outstanding 47,117,369 46,848,053 46,215,861
Effect on dilutive securities:
Options 334,275 - -
Diluted weighted average number of common shares outstanding 47,451,644 46,848,053 46,215,861
Basic income (loss) per share $ 0.00 $ (0.11 ) $ (0.05 )
Diluted income (loss) per share $ 0.00 $ (0.11 ) $ (0.05 )</t>
  </si>
  <si>
    <t>SIGNIFICANT CUSTOMERS</t>
  </si>
  <si>
    <t>SIGNIFICANT CUSTOMERS [Text Block]</t>
  </si>
  <si>
    <t xml:space="preserve">14. SIGNIFICANT CUSTOMERS The following table represents sales to individual customers exceeding 10% of the Company's annual revenues:
December 31, December 31, December 31,
2018 2017 2016
Customer A $ 6,158,718 $ 2,934,404 $ 2,511,850
Customer B $ 1,524,550 $ 896,965 $ 2,107,426 The customers are major US and Canadian corporations who have displayed a pattern of consistent timely payment of amounts owing from sales. The Company is obligated to pay a 5% royalty from sales of their manway securement systems until 2023 in accordance with the original acquisition agreement. During the year ended December 31, 2018, there were revenues from sales of the manway securement systems totalling $13,301 (2017 - </t>
  </si>
  <si>
    <t>EMPLOYEE BENEFITS</t>
  </si>
  <si>
    <t>EMPLOYEE BENEFITS [Text Block]</t>
  </si>
  <si>
    <t>15. EMPLOYEE BENEFITS Total employee benefit expenses, including salary and wages, management compensation, share-based expense and benefits for the year ended December 31, 2018 amounted to $3,275,011 (2017 - $3,448,877; 2016 - $3,800,497).</t>
  </si>
  <si>
    <t>SEGMENTED INFORMATION</t>
  </si>
  <si>
    <t>SEGMENTED INFORMATION [Text Block]</t>
  </si>
  <si>
    <t>16. SEGMENTED INFORMATION The Company operates in two business segments with operations and long-term assets in the United States and Canada. The two business segments include the design, production and distribution of various proprietary products for the rail sector and active suspension control system for no road vehicles. At December 31, 2018, long term assets of $946,426 (2017 - $1,044,771) relates to the active suspension control system located in Canada and $2,749,426 (2017 - $2,891,551) relates to the rail sector located in the United States. During the years ended December 31, 2018, 2017 and 2016 there was no revenue related to the active suspension control system.</t>
  </si>
  <si>
    <t>Summary of Significant Accounting Policies (Policies)</t>
  </si>
  <si>
    <t>Inventory [Policy Text Block]</t>
  </si>
  <si>
    <t xml:space="preserve">(a) Inventory components include raw materials and supplies used to assemble valves and manway covers, as well as finished valves and manway covers. All inventories are recorded at the lower of cost on a weighted average basis and net realizable value. The stated value of all inventories includes purchase and assembly costs of all raw materials and supplies, and attributable overhead and amortization. A regular review is undertaken to determine the extent of any provision for </t>
  </si>
  <si>
    <t>Intangible assets [Policy Text Block]</t>
  </si>
  <si>
    <t xml:space="preserve">(b) Intangible assets acquired separately are measured on initial recognition at cost. Following initial recognition, intangible assets are carried at cost less any accumulated amortization and accumulated impairment losses, if any.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A change in the expected useful life of the expected pattern of consumption of future economic benefits embodied in the asset is accounted for by changing the amortization period or method, as appropriate, and treated as changes in accounting estimate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The Company amortizes intangible assets with finite lives on a straight-line basis over their estimated useful lives as follows: Patents - 5 years Amortization begins when the intangible asset is ready for use. Product and technology development costs, which meet the criteria for deferral and are expected to provide future economic benefits with reasonable certainty are deferred and amortized over the estimated life of the products or technology once commercialization </t>
  </si>
  <si>
    <t>Property, plant and equipment [Policy Text Block]</t>
  </si>
  <si>
    <t>(c) Property, plant and equipment are stated at
Building
- 4% declining-balance
Production equipment
- 20% declining-balance
Vehicles
- 30% declining-balance
Leasehold improvements
- 5 year straight-line
Prototype
- 2 year straight-line</t>
  </si>
  <si>
    <t>Revenue recognition [Policy Text Block]</t>
  </si>
  <si>
    <t>(d) The Company has adopted IFRS 15 Revenue from Contracts with Customers Revenues from the sale of pressure relief valves, manway securement systems and related products is recognised when all the performance obligations identified in the customer contract, typically consisting of a purchase order, are satisfied. The performance obligations in a typical purchase order are the manufacture of the pressure relief valve, manway securement system and related accessories and delivery of those The adoption of IFRS 15 did not have any impact on the consolidated financial statements or opening balances.</t>
  </si>
  <si>
    <t>Impairment of long-lived assets [Policy Text Block]</t>
  </si>
  <si>
    <t xml:space="preserve">(e) The Company's tangible and intangible assets are reviewed for any
The recoverable amount is the greater of the asset's fair value less costs to sell and value in use. In assessing value in use, the estimated future cash flows are discounted to present value using a pre-tax discount rate that reflects current market assessments of the time value of money and the risks specific to the assets. For an asset that does not generate largely independent cash inflows, the recoverable amount is determined for the cash-generating unit to which the asset </t>
  </si>
  <si>
    <t>Income taxes [Policy Text Block]</t>
  </si>
  <si>
    <t>(f) (i) Income tax expense, consisting of current and deferred tax expense, is recognized in the consolidated statements of operations. Current tax expense is the expected tax payable on the taxable income for the year, using tax rates enacted or substantively enacted at period-end, adjusted for amendments to tax payable with regard to previous Deferred tax assets and liabilities and the related deferred income tax expense or recovery are recognized for deferred tax consequences attributable to differences between the financial statement carrying amounts of existing assets and liabilities and their respective tax basis. Deferred tax assets and liabilities are measured using the enacted or substantively enacted tax rates expected to apply when the asset is realized or the liability settled. The effect on deferred tax assets and liabilities of a change in tax rates is recognized in income (loss) in the period that substantive enactment A deferred tax asset is recognized to the extent that it is probable that future taxable profits will be available against which the asset can be utilized. To the extent that the Company does not consider it probable that a deferred tax asset will be recovered, the deferred tax asset is reduced.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ii) Effective January 1, 2007, the state of Texas enacted an annual franchise tax known as the Texas margin tax, which is equal to 1% of the lesser of: (a) 70% of a taxable entity's revenue; and (b) 100% of total revenue less, at the election of the taxpayer: (i) cost of goods sold; or (ii) compensation. A provision for the margin tax owing has been recorded in the consolidated statements of operations and comprehensive income (loss).</t>
  </si>
  <si>
    <t>Foreign currency translation [Policy Text Block]</t>
  </si>
  <si>
    <t>(g) The accounts of foreign balances and transactions are translated into USD as follows: (i) (ii) (iii) Gains and losses arising from translation of foreign currency are included in the determination of net income (loss).</t>
  </si>
  <si>
    <t>Earnings per share [Policy Text Block]</t>
  </si>
  <si>
    <t xml:space="preserve">(h) The Company presents basic earnings per share data for its common shares, calculated by dividing the earnings attributable to common shareholders of the Company by the weighted average number of shares outstanding during the period. The Company uses the treasury stock method for calculating diluted earnings per share. Under this method the dilutive effect on earnings per share is calculated on the use of the proceeds that could be obtained upon exercise of options, warrants and similar instruments. It assumes that the proceeds of such exercise would be used to purchase common shares at the average market price during the period. However, the calculation of diluted loss per share excludes the effects of various conversions and exercise of options and warrants that would be anti- </t>
  </si>
  <si>
    <t>Share-based expense [Policy Text Block]</t>
  </si>
  <si>
    <t xml:space="preserve">(i) The Company grants share options to acquire common shares of the Company to directors, officers, employees and consultants. The fair value of share-based expense to employees is measured at grant date, using the Black-Scholes option pricing model, and is recognized over the vesting period for employees using the graded vesting method. Fair value of share-based expenses for non-employees is recognized and measured at the date the goods or services are received based on the fair value of the goods or services received. If it is determined that the fair value of goods and services received cannot be reliably measured, the share-based expense is measured at the fair value of the equity instruments issued using the Black-Scholes option pricing For both employees and non-employees, the fair value of share-based expense is recognized on the consolidated statements of operations and comprehensive income (loss), with a corresponding increase in reserves. The amount recognized as expense is adjusted to reflect the number of share options expected to vest. Consideration received on the exercise of stock options is recorded in capital stock and the related share-based expense in reserves is transferred to capital </t>
  </si>
  <si>
    <t>Capital stock [Policy Text Block]</t>
  </si>
  <si>
    <t xml:space="preserve">(j) Proceeds from the exercise of stock options and warrants are recorded as capital stock in the amount for which the option or warrant enabled the holder to purchase a share in the Company. Any previously recorded share-based expense included in the share-based expenses reserve is transferred to capital stock on exercise of options. Capital stock issued for non-monetary consideration is valued at the closing market price at the date of issuance. The proceeds from the issuance of units are allocated between common shares and warrants based on the residual value method. Under this method, the proceeds are allocated first to capital stock based on the fair value of the common shares at the time the units are priced and any residual value is allocated to the warrants reserve. Consideration received for the exercise of warrants is recorded in capital stock, and any related amount recorded in warrants reserve is transferred to capital </t>
  </si>
  <si>
    <t>Financial instruments [Policy Text Block]</t>
  </si>
  <si>
    <t xml:space="preserve">(k) The Company has adopted IFRS 9 Financial Instruments Financial Instruments: Recognition and Measurement The Company has classified its financial instruments as follows under IFRS 9 compared to the Company's previous accounting policy under IAS 39:
IAS 39 IFRS 9
Financial Assets
Cash Fair value through profit or loss ("FVTPL") FVTPL
Accounts receivable Loans and receivable at amortized cost Amortized cost
Financial Liability
Accounts payable and accrued liabilities Other financial liabilities at amortized cost Amortized cost
(i) Initial recognition and measurement A financial asset is measured initially at fair value plus, for an item not at fair value through profit or loss, transaction costs that are directly attributable to its acquisition or issue. On initial recognition, a financial asset is classified as measured at amortized cost or fair value through profit or loss. A financial asset is measured at amortized cost if it meets the conditions that i) the asset is held within a business model whose objective is to hold assets to collect contractual cash flows, ii) the contractual terms of the financial asset give rise on specified dates to cash flows that are solely payments of principal and interest on the principal amount outstanding, and iii) is not designated as fair value through profit or Subsequent measurement The subsequent measurement of financial assets depends on their classification as follows: Financial assets at fair value through profit or loss Financial assets measured at fair value through profit and loss are carried in the consolidated statements of financial position at fair value with changes in fair value therein, recognized in the consolidated statements of operations and comprehensive income (loss). Financial assets measured at amortized cost A financial asset is subsequently measured at amortized cost, using the effective interest method and net of any impairment allowance, if: • • (ii) A financial asset or, where applicable a part of a financial asset or part of a group of similar financial assets is derecognized when: • •
(iii) Financial liabilities are recognized when the Company becomes a party to the contractual provisions of the financial instrument. A financial liability is derecognized when it is extinguished, discharged, cancelled or when it expires. Financial liabilities are classified as either financial liabilities at fair value through profit or loss or financial liabilities subsequently measured at amortized cost. All interest-related charges are reported in profit or loss within interest expense, if applicable. (iv) The Company categorizes financial instruments measured at fair value at one of three levels according to the reliability of the inputs used to estimate fair values. The fair </t>
  </si>
  <si>
    <t>SIGNIFICANT ACCOUNTING POLICIES (Tables)</t>
  </si>
  <si>
    <t>Disclosure of intangible assets with indefinite useful life [Table Text Block]</t>
  </si>
  <si>
    <t>Patents - 5 years</t>
  </si>
  <si>
    <t>Disclosure of detailed information about estimated useful life or depreciation rate [Table Text Block]</t>
  </si>
  <si>
    <t>Building
- 4% declining-balance
Production equipment
- 20% declining-balance
Vehicles
- 30% declining-balance
Leasehold improvements
- 5 year straight-line
Prototype
- 2 year straight-line</t>
  </si>
  <si>
    <t>FINANCIAL INSTRUMENTS (Tables)</t>
  </si>
  <si>
    <t>Disclosure of detailed information about foreign currency risk [Table Text Block]</t>
  </si>
  <si>
    <t xml:space="preserve">December 31, December 31,
Cash $ 15,666 $ 15,882
Accounts receivable 46,979 32,976
Accounts payable (210,555 ) (80,000 )
$ (147,910 ) $ (31,142 ) </t>
  </si>
  <si>
    <t>INVENTORY (Tables)</t>
  </si>
  <si>
    <t>Disclosure of detailed information about inventories [Table Text Block]</t>
  </si>
  <si>
    <t xml:space="preserve">December 31, 2018 December 31, 2017
Finished goods $ 230,315 $ 256,185
Raw materials and supplies 3,438,086 3,724,058
$ 3,668,401 $ 3,980,243 </t>
  </si>
  <si>
    <t>PROPERTY, PLANT AND EQUIPMENT (Tables)</t>
  </si>
  <si>
    <t>Disclosure of detailed information about property, plant and equipment [Table Text Block]</t>
  </si>
  <si>
    <t xml:space="preserve">Leasehold Production
Cost Land Building Improvements Equipment Vehicles Prototype Total
Balance, December 31, 2016 $ 12,588 $ 2,955,901 $ 43,715 $ 809,982 $ 57,782 $ - $ 3,879,938
Additions - - - - 33,336 - 33,336
Disposition - - - - (29,601 ) - (29,601 )
Balance, December 31, 2017 $ 12,558 $ 2,955,901 $ 43,715 $ 809,982 $ 61,517 $ - $ 3,883,673
Additions - - - - - 406,160 406,160
Disposition - - - - (61,517 ) - (61,517 )
Balance, December 31, 2018 $ 12,558 $ 2,955,901 $ 43,715 $ 809,982 $ - $ 406,160 $ 4,228,316
Accumulated Amortization
Balance, December 31, 2016 $ - $ 303,959 $ 30,228 $ 328,334 $ 22,925 $ - $ 685,446
Amortization - 106,078 2,696 96,330 1,577 - 206,681
Balance, December 31, 2017 $ - $ 410,037 $ 32,924 $ 424,664 $ 24,502 $ - $ 892,127
Amortization - 106,080 2,698 96,327 1,877 67,693 274,675
Disposition - - - - (26,379 ) - (26,379 )
Balance, December 31, 2018 $ - $ 516,117 $ 35,622 $ 520,991 $ - $ 67,693 $ 1,140,423
Carrying Value
December 31, 2017 $ 12,558 $ 2,545,864 $ 10,791 $ 385,318 $ 37,015 $ - $ 2,991,546
December 31, 2018 $ 12,558 $ 2,439,784 $ 8,093 $ 288,991 $ - $ 338,467 $ 3,087,893 </t>
  </si>
  <si>
    <t>INTANGIBLE ASSETS (Tables)</t>
  </si>
  <si>
    <t>Disclosure of detailed information about intangible assets [Table Text Block]</t>
  </si>
  <si>
    <t xml:space="preserve">Product
Development
Cost Patent Rights Costs Total
Balance, December 31, 2016 $ 40,840 $ 282,946 $ - $ 323,786
Additions - 390,013 328,010 718,023
Balance, December 31, 2017 40,840 672,959 328,010 1,041,809
Impairment - - (328,010 ) (328,010 )
Balance, December 31, 2018 $ 40,840 $ 672,959 $ - $ 713,799
Accumulated Amortization
Balance, December 31, 2016 $ 24,473 $ 65,000 $ - $ 89,473
Amortization 7,560 - - 7,560
Balance, December 31, 2017 32,033 65,000 - 97,033
Amortization 8,807 - - 8,807
Balance, December 31, 2018 $ 40,840 $ 65,000 $ - $ 105,840
Carrying Value
December 31, 2017 $ 8,807 $ 607,959 $ 328,010 $ 944,776
December 31, 2018 $ - $ 607,959 $ - $ 607,959 </t>
  </si>
  <si>
    <t>CAPITAL STOCK (Tables)</t>
  </si>
  <si>
    <t>Disclosure of number and weighted average remaining contractual life of outstanding share options [Table Text Block]</t>
  </si>
  <si>
    <t xml:space="preserve">Exercise Year Ended Year Ended
Price Expiry December 31, December 31,
Date 2017 Granted Exercised Expired 2018
$0.30(USD) November 28, 2022 825,000 - 8,334 (66,666 ) 750,000
$0.90(USD) July 6, 2022 50,000 - - - 50,000
$0.70(CAD) October 7, 2019 28,571 - - - 28,571
$6.85(CAD) November 14, 2019 100,000 - - - 100,000
$1.30(USD) August 18, 2021 1,325,000 - - (150,000 ) 1,175,000
$0.50(USD) August 20, 2023 - 750,000 - - 750,000
$0.57(USD) April 17, 2023 - 200,000 - - 200,000
Total outstanding 2,328,571 950,000 (8,334 ) (216,666 ) 3,053,571
Total exercisable 845,238 1,353,571
Exercise Year Ended Year Ended
Price Expiry December 31, December 31,
Date 2016 Granted Exercised Expired 2017
$1.45(USD) March 31, 2017 670,000 - - (670,000 ) -
$2.12(USD) August 25, 2017 400,000 - - (400,000 ) -
$0.70(CAD) October 7, 2019 28,571 - - - 28,571
$6.85(CAD) November 14, 2019 100,000 - - - 100,000
$1.30(USD) August 18, 2021 1,325,000 - - - 1,325,000
$0.90(USD) July 6, 2022 - 50,000 - - 50,000
$0.30(USD) November 28, 2022 - 825,000 - - 825,000
Total outstanding 2,523,571 875,000 - (1,070,000 ) 2,328,571
Total exercisable 1,198,571 845,238 </t>
  </si>
  <si>
    <t>Disclosure of number and weighted average exercise prices of share options [Table Text Block]</t>
  </si>
  <si>
    <t xml:space="preserve">Weighted
Average Exercise
Number Price
Outstanding, December 31, 2016 2,523,571 $ 1.61
Granted 875,000 $ 0.33
Expired (1,070,000 ) $ 1.70
Outstanding, December 31, 2017 2,328,571 $ 1.11
Granted 950,000 $ 0.51
Exercised (8,334 ) $ 0.30
Expired (216,666 ) $ 0.99
Outstanding, December 31, 2018 3,053,571 $ 0.92 </t>
  </si>
  <si>
    <t>Disclosure of detailed information about options, valuation assumptions [Table Text Block]</t>
  </si>
  <si>
    <t xml:space="preserve">Year ended Year ended Year ended
December 2018 December 2017 December 2016
Risk-free interest rate (average) 2.15% 1.56% 0.58%
Estimated volatility (average) 66.56% 61.95% 64.76%
Expected life in years 5.00 5.00 4.18
Expected dividend yield 0.00% 0.00% 0.00%
Estimated forfeitures 0.00% 0.00% 0.00%
Grant date fair value per option $ 0.29 $ 0.17 $ 0.63 </t>
  </si>
  <si>
    <t>RELATED PARTY TRANSACTIONS (Tables)</t>
  </si>
  <si>
    <t>Disclosure of information about key management personnel [Table Text Block]</t>
  </si>
  <si>
    <t>December 31, December 31, December 31,
2018 2017 2016
Management compensation $ 540,535 $ 544,014 $ 717,368
Management bonus * 70,035 - -
Share-based expense ** 262,261 264,172 160,854
Directors' fees 73,000 67,000 66,000
$ 945,831 $ 875,186 $ 944,222</t>
  </si>
  <si>
    <t>INCOME TAXES (Tables)</t>
  </si>
  <si>
    <t>Disclosure of deferred taxes [Table Text Block]</t>
  </si>
  <si>
    <t xml:space="preserve">December 2018 December 2017
Deferred income tax assets
Non-capital loss carry-forwards $ 137,251 $ 372,616
Deferred income tax assets $ 137,251 $ 372,616
Deficiency (excess) of carrying value over tax value of property, plant and equipment $ (112,422 ) $ (154,043 )
Excess of carrying value over tax value of intangible assets (24,829 ) (218,573 )
Deferred income tax liability $ (137,251 ) $ (372,616 )
Net deferred tax asset (liability) $ - $ - </t>
  </si>
  <si>
    <t>Disclosure of temporary difference, unused tax losses and unused tax credits [Table Text Block]</t>
  </si>
  <si>
    <t xml:space="preserve">December 2018 December 2017
Excess of tax value over carrying value of mineral properties $ 12,708 $ 13,807
Non-capital losses carried forward 4,660,241 4,126,977
Unrealized foreign exchange gain - 115,642
Unrecognized deductible temporary differences $ 4,672,949 $ 4,256,426 </t>
  </si>
  <si>
    <t>Disclosure of detailed information about effective income tax expense recovery [Table Text Block]</t>
  </si>
  <si>
    <t>December 2018 December 2017 December 2016
Income (loss) before income taxes $ (56,711 ) $ (5,166,207 ) $ (3,454,778 )
Statutory income tax rate 27.00% 26.00% 26.00%
Income tax (benefit) expense computed at statutory tax rate (15,312 ) (1,343,214 ) (898,242 )
Items not deductible for income tax purposes 77,417 (100,626 ) 114,580
Under/(over) provision of taxes in prior years - - (824,607 )
Change in timing differences (80,965 ) 187,473 372,451
Impact on foreign exchange on tax assets and liabilities (90,212 ) 117,313 162,359
Difference between Canadian and foreign taxes 3,403 (464,959 ) (119,976 )
Effect of change in tax rates (42,564 ) - -
Unused tax losses and tax offsets not recognized 148,233 1,431,580 (414,825 )
Income tax expense (recovery) - (172,433 ) (1,608,260 )
Penalties and interest included in income tax expense (recovery) (290,818 ) - 614,283
Texas margin tax and branch tax 39,654 22,137 4,791
Income tax expense (recovery) $ (251,164 ) $ (150,296 ) $ (989,186 )</t>
  </si>
  <si>
    <t>SUPPLEMENTAL CASH FLOW INFORMATION (Tables)</t>
  </si>
  <si>
    <t>Disclosure of detailed information about supplemental cash flow information [Table Text Block]</t>
  </si>
  <si>
    <t xml:space="preserve">December 31, December 31, December 31,
2018 2017 2016
Obligation to issue shares for acquisition of intangible asset $ - $ 131,527 $ 192,946
Shares issued for intangible assets $ 131,527 $ 401,432 $ -
Intangible assets in accounts payable and accrued liabilities $ - $ 25,000 $ -
Property, plant and equipment in accounts payable and accrued liabilities $ 34,402 $ - $ -
Interest paid $ - $ - $ 1,040
Income taxes paid (recovered) $ (3,907 ) $ - $ 20,693 </t>
  </si>
  <si>
    <t>EARNINGS PER SHARE (Tables)</t>
  </si>
  <si>
    <t>Disclosure of earnings per share [Table Text Block]</t>
  </si>
  <si>
    <t>December 31, December 31, December 31,
2018 2017 2016
Net income (loss) for the year $ 194,453 $ (5,015,911 ) $ (2,465,592 )
Basic weighted average number of common shares outstanding 47,117,369 46,848,053 46,215,861
Effect on dilutive securities:
Options 334,275 - -
Diluted weighted average number of common shares outstanding 47,451,644 46,848,053 46,215,861
Basic income (loss) per share $ 0.00 $ (0.11 ) $ (0.05 )
Diluted income (loss) per share $ 0.00 $ (0.11 ) $ (0.05 )</t>
  </si>
  <si>
    <t>SIGNIFICANT CUSTOMERS (Tables)</t>
  </si>
  <si>
    <t>Disclosure of operating segments [Table Text Block]</t>
  </si>
  <si>
    <t xml:space="preserve">December 31, December 31, December 31,
2018 2017 2016
Customer A $ 6,158,718 $ 2,934,404 $ 2,511,850
Customer B $ 1,524,550 $ 896,965 $ 2,107,426 </t>
  </si>
  <si>
    <t>NATURE OF OPERATIONS AND GOING CONCERN (Narrative) (Details) - USD ($)</t>
  </si>
  <si>
    <t>Accumulated deficit</t>
  </si>
  <si>
    <t>BASIS OF PREPARATION (Narrative) (Details) - USD ($)</t>
  </si>
  <si>
    <t>Allowance for doubtful accounts</t>
  </si>
  <si>
    <t>SIGNIFICANT ACCOUNTING POLICIES (Narrative) (Details)</t>
  </si>
  <si>
    <t>Description of annual franchise tax known as the Texas margin tax</t>
  </si>
  <si>
    <t>the Texas margin tax, which is equal to 1% of the lesser of: (a) 70% of a taxable entity's revenue; and (b) 100% of total revenue less, at the election of the taxpayer: (i) cost of goods sold; or (ii) compensation.</t>
  </si>
  <si>
    <t>FINANCIAL INSTRUMENTS (Narrative) (Details) - USD ($)</t>
  </si>
  <si>
    <t>Dec. 31, 2015</t>
  </si>
  <si>
    <t>Credit risk [Member]</t>
  </si>
  <si>
    <t>Credit risk [Member] | Customer A [Member]</t>
  </si>
  <si>
    <t>Credit risk [Member] | Customer B [Member]</t>
  </si>
  <si>
    <t>Credit risk [Member] | Customer C [Member]</t>
  </si>
  <si>
    <t xml:space="preserve"> </t>
  </si>
  <si>
    <t>Liquidity risk [Member]</t>
  </si>
  <si>
    <t>Trade accounts payable</t>
  </si>
  <si>
    <t>Current payables to related parties</t>
  </si>
  <si>
    <t>Currency risk [Member]</t>
  </si>
  <si>
    <t>Sensitivity analysis, confidence interval</t>
  </si>
  <si>
    <t>14.00%</t>
  </si>
  <si>
    <t>Value at risk</t>
  </si>
  <si>
    <t>INVENTORY (Narrative) (Details) - USD ($)</t>
  </si>
  <si>
    <t>Write-off of inventory</t>
  </si>
  <si>
    <t>Inventory write-off</t>
  </si>
  <si>
    <t>Cost of Goods Sold [Member]</t>
  </si>
  <si>
    <t>Direct material costs recognized as expense</t>
  </si>
  <si>
    <t>General and Administrative Expenses [Member]</t>
  </si>
  <si>
    <t>PROPERTY, PLANT AND EQUIPMENT (Narrative) (Details) - USD ($)</t>
  </si>
  <si>
    <t>Included in cost of goods sold [Member]</t>
  </si>
  <si>
    <t>Amortization related to property, plant and equipment</t>
  </si>
  <si>
    <t>Included in expenses [Member]</t>
  </si>
  <si>
    <t>Included in research [Member]</t>
  </si>
  <si>
    <t>Included in inventory [Member]</t>
  </si>
  <si>
    <t>INTANGIBLE ASSETS (Narrative) (Details) - USD ($)</t>
  </si>
  <si>
    <t>Dec. 31, 2010</t>
  </si>
  <si>
    <t>Sales royalty</t>
  </si>
  <si>
    <t>5.00%</t>
  </si>
  <si>
    <t>Acquisition costs</t>
  </si>
  <si>
    <t>Payments for intangible assets</t>
  </si>
  <si>
    <t>Common shares issued to acquire intangible assets</t>
  </si>
  <si>
    <t>Common shares issued to acquire intangible assets, value</t>
  </si>
  <si>
    <t>Consulting agreement, fee per month</t>
  </si>
  <si>
    <t>Consulting agreement, royalty on net sales</t>
  </si>
  <si>
    <t>2.50%</t>
  </si>
  <si>
    <t>Payments for consulting agreement, further consideration</t>
  </si>
  <si>
    <t>Shares issued for consulting agreement, further consideration</t>
  </si>
  <si>
    <t>Impairment of intangible assets</t>
  </si>
  <si>
    <t>Product Development costs [Member]</t>
  </si>
  <si>
    <t>Manway securement systems [Member]</t>
  </si>
  <si>
    <t>On the filing of the first new patent application related to the Products [Member]</t>
  </si>
  <si>
    <t>Fair value of common shares</t>
  </si>
  <si>
    <t>On the successful completion of a commercially viable production prototype for the first Product [Member]</t>
  </si>
  <si>
    <t>On the completion of the sale of the first ten commercial vehicles incorporating the Products [Member]</t>
  </si>
  <si>
    <t>CAPITAL STOCK (Narrative) (Details)</t>
  </si>
  <si>
    <t>Dec. 31, 2018USD ($)Year$ / sharesshares</t>
  </si>
  <si>
    <t>Dec. 31, 2017USD ($)Yearshares</t>
  </si>
  <si>
    <t>Dec. 31, 2016USD ($)shares</t>
  </si>
  <si>
    <t>Proceeds from exercise of options</t>
  </si>
  <si>
    <t>Common shares issued to acquire intangible assets | shares</t>
  </si>
  <si>
    <t>Description of stock option plan</t>
  </si>
  <si>
    <t>Under the Plan, the Company is authorized to issue options to purchase an aggregate of up to 10% of the Company's issued and outstanding common shares.</t>
  </si>
  <si>
    <t>Weighted average remaining contractual life of outstanding share options | Year</t>
  </si>
  <si>
    <t>Weighted average share price of share options exercised in share-based payment arrangement | $ / shares</t>
  </si>
  <si>
    <t>Technology development agreement [Member]</t>
  </si>
  <si>
    <t>After achieving the second milestone of the technology development agreement [Member]</t>
  </si>
  <si>
    <t>Class A, convertible, voting, preferred shares [Member]</t>
  </si>
  <si>
    <t>Number of shares authorised | shares</t>
  </si>
  <si>
    <t>Exercise of options (Shares) | shares</t>
  </si>
  <si>
    <t>RELATED PARTY TRANSACTIONS (Narrative) (Details) - USD ($)</t>
  </si>
  <si>
    <t>Amounts payable, related party transactions</t>
  </si>
  <si>
    <t>Directors' fees [Member]</t>
  </si>
  <si>
    <t>Reimbursement of expenses to a director [Member]</t>
  </si>
  <si>
    <t>INCOME TAXES (Narrative) (Details) - USD ($)</t>
  </si>
  <si>
    <t>Decrease in Income tax payable</t>
  </si>
  <si>
    <t>Non-capital losses in the US that may be applied against future taxable income</t>
  </si>
  <si>
    <t>Statutory income tax rate</t>
  </si>
  <si>
    <t>27.00%</t>
  </si>
  <si>
    <t>26.00%</t>
  </si>
  <si>
    <t>SIGNIFICANT CUSTOMERS (Narrative) (Details) - USD ($)</t>
  </si>
  <si>
    <t>Revenue from manway securement systems</t>
  </si>
  <si>
    <t>EMPLOYEE BENEFITS (Narrative) (Details) - USD ($)</t>
  </si>
  <si>
    <t>Employee benefits expenses</t>
  </si>
  <si>
    <t>SEGMENTED INFORMATION (Narrative) (Details) - USD ($)</t>
  </si>
  <si>
    <t>CANADA</t>
  </si>
  <si>
    <t>Long-term assets</t>
  </si>
  <si>
    <t>UNITED STATES</t>
  </si>
  <si>
    <t>Disclosure of intangible assets with indefinite useful life (Details)</t>
  </si>
  <si>
    <t>Patents [Member]</t>
  </si>
  <si>
    <t>Useful lives or amortisation rates, intangible assets other than goodwill</t>
  </si>
  <si>
    <t>5 years</t>
  </si>
  <si>
    <t>Rights [Member]</t>
  </si>
  <si>
    <t>2 years</t>
  </si>
  <si>
    <t>Disclosure of detailed information about estimated useful life or depreciation rate (Details)</t>
  </si>
  <si>
    <t>Building [Member]</t>
  </si>
  <si>
    <t>Useful lives or depreciation rates, property, plant and equipment</t>
  </si>
  <si>
    <t>4% declining-balance</t>
  </si>
  <si>
    <t>Leasehold improvements [Member]</t>
  </si>
  <si>
    <t>5 year straight-line</t>
  </si>
  <si>
    <t>Production equipment [Member]</t>
  </si>
  <si>
    <t>20% declining-balance</t>
  </si>
  <si>
    <t>Vehicles [Member]</t>
  </si>
  <si>
    <t>30% declining-balance</t>
  </si>
  <si>
    <t>Prototype [Member]</t>
  </si>
  <si>
    <t>2 year straight-line</t>
  </si>
  <si>
    <t>Disclosure of detailed information about foreign currency risk (Details) - USD ($)</t>
  </si>
  <si>
    <t>Accounts payable</t>
  </si>
  <si>
    <t>Amounts held in CAD [Member]</t>
  </si>
  <si>
    <t>Net assets (liabilities)</t>
  </si>
  <si>
    <t>Disclosure of detailed information about inventories (Details) - USD ($)</t>
  </si>
  <si>
    <t>Finished goods</t>
  </si>
  <si>
    <t>Raw materials and supplies</t>
  </si>
  <si>
    <t>Disclosure of detailed information about property, plant and equipment (Details) - USD ($)</t>
  </si>
  <si>
    <t>Property, plant and equipment at beginning of period</t>
  </si>
  <si>
    <t>Property, plant and equipment at end of period</t>
  </si>
  <si>
    <t>Cost [Member]</t>
  </si>
  <si>
    <t>Additions</t>
  </si>
  <si>
    <t>Disposition</t>
  </si>
  <si>
    <t>Accumulated amortization [Member]</t>
  </si>
  <si>
    <t>Amortization</t>
  </si>
  <si>
    <t>Land [Member]</t>
  </si>
  <si>
    <t>Land [Member] | Cost [Member]</t>
  </si>
  <si>
    <t>Land [Member] | Accumulated amortization [Member]</t>
  </si>
  <si>
    <t>Building [Member] | Cost [Member]</t>
  </si>
  <si>
    <t>Building [Member] | Accumulated amortization [Member]</t>
  </si>
  <si>
    <t>Leasehold improvements [Member] | Cost [Member]</t>
  </si>
  <si>
    <t>Leasehold improvements [Member] | Accumulated amortization [Member]</t>
  </si>
  <si>
    <t>Production equipment [Member] | Cost [Member]</t>
  </si>
  <si>
    <t>Production equipment [Member] | Accumulated amortization [Member]</t>
  </si>
  <si>
    <t>Vehicles [Member] | Cost [Member]</t>
  </si>
  <si>
    <t>Vehicles [Member] | Accumulated amortization [Member]</t>
  </si>
  <si>
    <t>Prototype [Member] | Cost [Member]</t>
  </si>
  <si>
    <t>Prototype [Member] | Accumulated amortization [Member]</t>
  </si>
  <si>
    <t>Disclosure of detailed information about intangible assets (Details) - USD ($)</t>
  </si>
  <si>
    <t>Intangible assets at beginning of period</t>
  </si>
  <si>
    <t>Impairment</t>
  </si>
  <si>
    <t>Intangible assets at end of period</t>
  </si>
  <si>
    <t>Patents [Member] | Cost [Member]</t>
  </si>
  <si>
    <t>Patents [Member] | Accumulated amortization [Member]</t>
  </si>
  <si>
    <t>Rights [Member] | Cost [Member]</t>
  </si>
  <si>
    <t>Rights [Member] | Accumulated amortization [Member]</t>
  </si>
  <si>
    <t>Product Development costs [Member] | Cost [Member]</t>
  </si>
  <si>
    <t>Product Development costs [Member] | Accumulated amortization [Member]</t>
  </si>
  <si>
    <t>Disclosure of number and weighted average remaining contractual life of outstanding share options (Details)</t>
  </si>
  <si>
    <t>Dec. 31, 2018USD ($)Share</t>
  </si>
  <si>
    <t>Dec. 31, 2017USD ($)Share</t>
  </si>
  <si>
    <t>Dec. 31, 2018CAD ($)</t>
  </si>
  <si>
    <t>Dec. 31, 2017CAD ($)</t>
  </si>
  <si>
    <t>Total outstanding, beginning of period</t>
  </si>
  <si>
    <t>Granted</t>
  </si>
  <si>
    <t>Exercised</t>
  </si>
  <si>
    <t>Expired</t>
  </si>
  <si>
    <t>Total outstanding, end of period</t>
  </si>
  <si>
    <t>Total exercisable, beginning of period</t>
  </si>
  <si>
    <t>Total exercisable, end of period</t>
  </si>
  <si>
    <t>Expire March 31, 2017 [Member]</t>
  </si>
  <si>
    <t>Exercise Price | $</t>
  </si>
  <si>
    <t>Expire August 25, 2017 [Member]</t>
  </si>
  <si>
    <t>Expire October 7, 2019 [Member]</t>
  </si>
  <si>
    <t>Expire November 14, 2019 [Member]</t>
  </si>
  <si>
    <t>Expire August 18, 2021 [Member]</t>
  </si>
  <si>
    <t>Expire July 6, 2022 [Member]</t>
  </si>
  <si>
    <t>Expire November 28, 2022 [Member]</t>
  </si>
  <si>
    <t>Expire August 20, 2023</t>
  </si>
  <si>
    <t>Expire April 17, 2023</t>
  </si>
  <si>
    <t>Disclosure of number and weighted average exercise prices of share options (Details)</t>
  </si>
  <si>
    <t>Total outstanding, beginning of period | Share</t>
  </si>
  <si>
    <t>Weighted average exercise price of share options outstanding in share-based payment arrangement at beginning of period | $</t>
  </si>
  <si>
    <t>Granted | Share</t>
  </si>
  <si>
    <t>Weighted average exercise price of share options granted in share-based payment arrangement | $</t>
  </si>
  <si>
    <t>Number of share options exercised in share-based payment arrangement | Share</t>
  </si>
  <si>
    <t>Weighted average exercise price of share options exercised in share-based payment arrangement | $</t>
  </si>
  <si>
    <t>Number of share options expired in share-based payment arrangement | Share</t>
  </si>
  <si>
    <t>Weighted average exercise price of share options expired in share-based payment arrangement | $</t>
  </si>
  <si>
    <t>Total outstanding, end of period | Share</t>
  </si>
  <si>
    <t>Weighted average exercise price of share options outstanding in share-based payment arrangement at end of period | $</t>
  </si>
  <si>
    <t>Disclosure of detailed information about options, valuation assumptions (Details)</t>
  </si>
  <si>
    <t>Dec. 31, 2018USD ($)Year</t>
  </si>
  <si>
    <t>Dec. 31, 2017USD ($)Year</t>
  </si>
  <si>
    <t>Dec. 31, 2016USD ($)Year</t>
  </si>
  <si>
    <t>Risk-free interest rate (average)</t>
  </si>
  <si>
    <t>2.15%</t>
  </si>
  <si>
    <t>1.56%</t>
  </si>
  <si>
    <t>0.58%</t>
  </si>
  <si>
    <t>Estimated volatility (average)</t>
  </si>
  <si>
    <t>66.56%</t>
  </si>
  <si>
    <t>61.95%</t>
  </si>
  <si>
    <t>64.76%</t>
  </si>
  <si>
    <t>Expected life in years | Year</t>
  </si>
  <si>
    <t>Expected dividend yield</t>
  </si>
  <si>
    <t>0.00%</t>
  </si>
  <si>
    <t>Estimated forfeitures</t>
  </si>
  <si>
    <t>Grant date fair value per option | $</t>
  </si>
  <si>
    <t>Disclosure of information about key management personnel (Details) - USD ($)</t>
  </si>
  <si>
    <t>Management Compensation</t>
  </si>
  <si>
    <t>Management bonus</t>
  </si>
  <si>
    <t>Directors' fees</t>
  </si>
  <si>
    <t>Total remuneration</t>
  </si>
  <si>
    <t>Disclosure of deferred taxes (Details) - USD ($)</t>
  </si>
  <si>
    <t>Non-capital loss carry-forwards</t>
  </si>
  <si>
    <t>Deferred income tax assets</t>
  </si>
  <si>
    <t>Deferred income tax liability</t>
  </si>
  <si>
    <t>Net deferred tax asset (liability)</t>
  </si>
  <si>
    <t>Deficiency (excess) of carrying value over tax value of property, plant and equipment [Member]</t>
  </si>
  <si>
    <t>Excess of carrying value over tax value of intangible assets [Member]</t>
  </si>
  <si>
    <t>Disclosure of temporary difference, unused tax losses and unused tax credits (Details) - USD ($)</t>
  </si>
  <si>
    <t>Unrecognized deductible temporary differences</t>
  </si>
  <si>
    <t>Excess of tax value over carrying value of mineral properties [Member]</t>
  </si>
  <si>
    <t>Non-capital losses carried forward [Member]</t>
  </si>
  <si>
    <t>Unrealized foreign exchange gain [Member]</t>
  </si>
  <si>
    <t>Disclosure of detailed information about effective income tax expense recovery (Details) - USD ($)</t>
  </si>
  <si>
    <t>Income (loss) before income taxes</t>
  </si>
  <si>
    <t>Income tax (benefit) expense computed at statutory tax rate</t>
  </si>
  <si>
    <t>Items not deductible for income tax purposes</t>
  </si>
  <si>
    <t>Under/(over) provision of taxes in prior years</t>
  </si>
  <si>
    <t>Change in timing differences</t>
  </si>
  <si>
    <t>Impact on foreign exchange on tax assets and liabilities</t>
  </si>
  <si>
    <t>Difference between Canadian and foreign taxes</t>
  </si>
  <si>
    <t>Effect of change in tax rates</t>
  </si>
  <si>
    <t>Unused tax losses and tax offsets not recognized</t>
  </si>
  <si>
    <t>Penalties and interest included in income tax expense (recovery)</t>
  </si>
  <si>
    <t>Texas margin tax and branch tax</t>
  </si>
  <si>
    <t>Disclosure of detailed information about supplemental cash flow information (Details) - USD ($)</t>
  </si>
  <si>
    <t>Obligation to issue shares for acquisition of intangible asset</t>
  </si>
  <si>
    <t>Shares issued for intangible assets</t>
  </si>
  <si>
    <t>Intangible assets in accounts payable and accrued liabilities</t>
  </si>
  <si>
    <t>Property, plant and equipment in accounts payable and accrued liabilities</t>
  </si>
  <si>
    <t>Interest paid</t>
  </si>
  <si>
    <t>Income taxes paid (recovered)</t>
  </si>
  <si>
    <t>Disclosure of earnings per share (Details) - USD ($)</t>
  </si>
  <si>
    <t>Basic weighted average number of common shares outstanding</t>
  </si>
  <si>
    <t>Effect on dilutive securities Options</t>
  </si>
  <si>
    <t>Diluted weighted average number of common shares outstanding</t>
  </si>
  <si>
    <t>Basic income (loss) per share</t>
  </si>
  <si>
    <t>Disclosure of operating segments (Details) - USD ($)</t>
  </si>
  <si>
    <t>Revenues</t>
  </si>
  <si>
    <t>Customer A [Member]</t>
  </si>
  <si>
    <t>Customer B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47170086</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31</v>
      </c>
    </row>
    <row r="19" spans="1:2">
      <c r="A19" s="4" t="s">
        <v>32</v>
      </c>
      <c r="B19" s="4" t="s">
        <v>7</v>
      </c>
    </row>
    <row r="20" spans="1:2">
      <c r="A20" s="4" t="s">
        <v>33</v>
      </c>
      <c r="B20"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35</v>
      </c>
    </row>
    <row r="3" spans="1:2">
      <c r="A3" s="3" t="s">
        <v>3</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35</v>
      </c>
    </row>
    <row r="3" spans="1:2">
      <c r="A3" s="3" t="s">
        <v>3</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35</v>
      </c>
    </row>
    <row r="3" spans="1:2">
      <c r="A3" s="3" t="s">
        <v>3</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35</v>
      </c>
    </row>
    <row r="3" spans="1:2">
      <c r="A3" s="3" t="s">
        <v>3</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35</v>
      </c>
    </row>
    <row r="3" spans="1:2">
      <c r="A3" s="3" t="s">
        <v>3</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35</v>
      </c>
    </row>
    <row r="3" spans="1:2">
      <c r="A3" s="3" t="s">
        <v>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35</v>
      </c>
    </row>
    <row r="3" spans="1:2">
      <c r="A3" s="3" t="s">
        <v>3</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35</v>
      </c>
    </row>
    <row r="3" spans="1:2">
      <c r="A3" s="3" t="s">
        <v>3</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5</v>
      </c>
    </row>
    <row r="3" spans="1:2">
      <c r="A3" s="3" t="s">
        <v>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35</v>
      </c>
    </row>
    <row r="3" spans="1:2">
      <c r="A3" s="3" t="s">
        <v>3</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4</v>
      </c>
      <c r="B1" s="2" t="s">
        <v>35</v>
      </c>
      <c r="C1" s="2" t="s">
        <v>36</v>
      </c>
    </row>
    <row r="2" spans="1:3">
      <c r="A2" s="3" t="s">
        <v>37</v>
      </c>
    </row>
    <row r="3" spans="1:3">
      <c r="A3" s="4" t="s">
        <v>38</v>
      </c>
      <c r="B3" s="6" t="n">
        <v>1246244</v>
      </c>
      <c r="C3" s="6" t="n">
        <v>411223</v>
      </c>
    </row>
    <row r="4" spans="1:3">
      <c r="A4" s="4" t="s">
        <v>39</v>
      </c>
      <c r="B4" s="5" t="n">
        <v>1224235</v>
      </c>
      <c r="C4" s="5" t="n">
        <v>653445</v>
      </c>
    </row>
    <row r="5" spans="1:3">
      <c r="A5" s="4" t="s">
        <v>40</v>
      </c>
      <c r="B5" s="5" t="n">
        <v>110258</v>
      </c>
      <c r="C5" s="5" t="n">
        <v>183966</v>
      </c>
    </row>
    <row r="6" spans="1:3">
      <c r="A6" s="4" t="s">
        <v>41</v>
      </c>
      <c r="B6" s="5" t="n">
        <v>3668401</v>
      </c>
      <c r="C6" s="5" t="n">
        <v>3980243</v>
      </c>
    </row>
    <row r="7" spans="1:3">
      <c r="A7" s="4" t="s">
        <v>42</v>
      </c>
      <c r="B7" s="5" t="n">
        <v>6249138</v>
      </c>
      <c r="C7" s="5" t="n">
        <v>5228877</v>
      </c>
    </row>
    <row r="8" spans="1:3">
      <c r="A8" s="4" t="s">
        <v>43</v>
      </c>
      <c r="B8" s="5" t="n">
        <v>3087893</v>
      </c>
      <c r="C8" s="5" t="n">
        <v>2991546</v>
      </c>
    </row>
    <row r="9" spans="1:3">
      <c r="A9" s="4" t="s">
        <v>44</v>
      </c>
      <c r="B9" s="5" t="n">
        <v>607959</v>
      </c>
      <c r="C9" s="5" t="n">
        <v>944776</v>
      </c>
    </row>
    <row r="10" spans="1:3">
      <c r="A10" s="4" t="s">
        <v>45</v>
      </c>
      <c r="B10" s="5" t="n">
        <v>9944990</v>
      </c>
      <c r="C10" s="5" t="n">
        <v>9165199</v>
      </c>
    </row>
    <row r="11" spans="1:3">
      <c r="A11" s="3" t="s">
        <v>37</v>
      </c>
    </row>
    <row r="12" spans="1:3">
      <c r="A12" s="4" t="s">
        <v>46</v>
      </c>
      <c r="B12" s="5" t="n">
        <v>1312517</v>
      </c>
      <c r="C12" s="5" t="n">
        <v>878699</v>
      </c>
    </row>
    <row r="13" spans="1:3">
      <c r="A13" s="4" t="s">
        <v>47</v>
      </c>
      <c r="B13" s="5" t="n">
        <v>466739</v>
      </c>
      <c r="C13" s="5" t="n">
        <v>721267</v>
      </c>
    </row>
    <row r="14" spans="1:3">
      <c r="A14" s="4" t="s">
        <v>48</v>
      </c>
      <c r="B14" s="5" t="n">
        <v>1779256</v>
      </c>
      <c r="C14" s="5" t="n">
        <v>1599966</v>
      </c>
    </row>
    <row r="15" spans="1:3">
      <c r="A15" s="3" t="s">
        <v>49</v>
      </c>
    </row>
    <row r="16" spans="1:3">
      <c r="A16" s="4" t="s">
        <v>50</v>
      </c>
      <c r="B16" s="5" t="n">
        <v>23366542</v>
      </c>
      <c r="C16" s="5" t="n">
        <v>23231252</v>
      </c>
    </row>
    <row r="17" spans="1:3">
      <c r="A17" s="4" t="s">
        <v>51</v>
      </c>
      <c r="C17" s="5" t="n">
        <v>131527</v>
      </c>
    </row>
    <row r="18" spans="1:3">
      <c r="A18" s="4" t="s">
        <v>52</v>
      </c>
      <c r="B18" s="5" t="n">
        <v>3892811</v>
      </c>
      <c r="C18" s="5" t="n">
        <v>3490526</v>
      </c>
    </row>
    <row r="19" spans="1:3">
      <c r="A19" s="4" t="s">
        <v>53</v>
      </c>
      <c r="B19" s="5" t="n">
        <v>-19093619</v>
      </c>
      <c r="C19" s="5" t="n">
        <v>-19288072</v>
      </c>
    </row>
    <row r="20" spans="1:3">
      <c r="A20" s="4" t="s">
        <v>54</v>
      </c>
      <c r="B20" s="5" t="n">
        <v>8165734</v>
      </c>
      <c r="C20" s="5" t="n">
        <v>7565233</v>
      </c>
    </row>
    <row r="21" spans="1:3">
      <c r="A21" s="4" t="s">
        <v>55</v>
      </c>
      <c r="B21" s="6" t="n">
        <v>9944990</v>
      </c>
      <c r="C21" s="6" t="n">
        <v>91651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35</v>
      </c>
    </row>
    <row r="3" spans="1:2">
      <c r="A3" s="3" t="s">
        <v>3</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35</v>
      </c>
    </row>
    <row r="3" spans="1:2">
      <c r="A3" s="3" t="s">
        <v>3</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35</v>
      </c>
    </row>
    <row r="3" spans="1:2">
      <c r="A3" s="3" t="s">
        <v>3</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35</v>
      </c>
    </row>
    <row r="3" spans="1:2">
      <c r="A3" s="3" t="s">
        <v>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35</v>
      </c>
    </row>
    <row r="3" spans="1:2">
      <c r="A3" s="3" t="s">
        <v>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5</v>
      </c>
      <c r="B1" s="2" t="s">
        <v>1</v>
      </c>
    </row>
    <row r="2" spans="1:2">
      <c r="B2" s="2" t="s">
        <v>35</v>
      </c>
    </row>
    <row r="3" spans="1:2">
      <c r="A3" s="3" t="s">
        <v>3</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35</v>
      </c>
    </row>
    <row r="3" spans="1:2">
      <c r="A3" s="3" t="s">
        <v>3</v>
      </c>
    </row>
    <row r="4" spans="1:2">
      <c r="A4" s="4" t="s">
        <v>219</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1</v>
      </c>
      <c r="B1" s="2" t="s">
        <v>1</v>
      </c>
    </row>
    <row r="2" spans="1:2">
      <c r="B2" s="2" t="s">
        <v>35</v>
      </c>
    </row>
    <row r="3" spans="1:2">
      <c r="A3" s="3" t="s">
        <v>3</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35</v>
      </c>
    </row>
    <row r="3" spans="1:2">
      <c r="A3" s="3" t="s">
        <v>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1</v>
      </c>
      <c r="B1" s="2" t="s">
        <v>1</v>
      </c>
    </row>
    <row r="2" spans="1:2">
      <c r="B2" s="2" t="s">
        <v>35</v>
      </c>
    </row>
    <row r="3" spans="1:2">
      <c r="A3" s="3" t="s">
        <v>3</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23"/>
    <col customWidth="1" max="3" min="3" width="36"/>
    <col customWidth="1" max="4" min="4" width="18"/>
    <col customWidth="1" max="5" min="5" width="17"/>
    <col customWidth="1" max="6" min="6" width="13"/>
  </cols>
  <sheetData>
    <row r="1" spans="1:6">
      <c r="A1" s="1" t="s">
        <v>56</v>
      </c>
      <c r="B1" s="2" t="s">
        <v>57</v>
      </c>
      <c r="C1" s="2" t="s">
        <v>58</v>
      </c>
      <c r="D1" s="2" t="s">
        <v>59</v>
      </c>
      <c r="E1" s="2" t="s">
        <v>60</v>
      </c>
      <c r="F1" s="2" t="s">
        <v>61</v>
      </c>
    </row>
    <row r="2" spans="1:6">
      <c r="A2" s="4" t="s">
        <v>62</v>
      </c>
      <c r="B2" s="6" t="n">
        <v>22515140</v>
      </c>
      <c r="D2" s="6" t="n">
        <v>2898148</v>
      </c>
      <c r="E2" s="6" t="n">
        <v>-11806569</v>
      </c>
      <c r="F2" s="6" t="n">
        <v>13606719</v>
      </c>
    </row>
    <row r="3" spans="1:6">
      <c r="A3" s="4" t="s">
        <v>63</v>
      </c>
      <c r="B3" s="5" t="n">
        <v>46071752</v>
      </c>
    </row>
    <row r="4" spans="1:6">
      <c r="A4" s="3" t="s">
        <v>3</v>
      </c>
    </row>
    <row r="5" spans="1:6">
      <c r="A5" s="4" t="s">
        <v>64</v>
      </c>
      <c r="B5" s="6" t="n">
        <v>314680</v>
      </c>
      <c r="D5" s="5" t="n">
        <v>-162554</v>
      </c>
      <c r="F5" s="5" t="n">
        <v>152126</v>
      </c>
    </row>
    <row r="6" spans="1:6">
      <c r="A6" s="4" t="s">
        <v>65</v>
      </c>
      <c r="B6" s="5" t="n">
        <v>340000</v>
      </c>
    </row>
    <row r="7" spans="1:6">
      <c r="A7" s="4" t="s">
        <v>66</v>
      </c>
      <c r="C7" s="6" t="n">
        <v>192946</v>
      </c>
      <c r="F7" s="5" t="n">
        <v>192946</v>
      </c>
    </row>
    <row r="8" spans="1:6">
      <c r="A8" s="4" t="s">
        <v>67</v>
      </c>
      <c r="D8" s="5" t="n">
        <v>285745</v>
      </c>
      <c r="F8" s="5" t="n">
        <v>285745</v>
      </c>
    </row>
    <row r="9" spans="1:6">
      <c r="A9" s="4" t="s">
        <v>68</v>
      </c>
      <c r="E9" s="5" t="n">
        <v>-2465592</v>
      </c>
      <c r="F9" s="5" t="n">
        <v>-2465592</v>
      </c>
    </row>
    <row r="10" spans="1:6">
      <c r="A10" s="4" t="s">
        <v>69</v>
      </c>
      <c r="B10" s="6" t="n">
        <v>22829820</v>
      </c>
      <c r="C10" s="5" t="n">
        <v>192946</v>
      </c>
      <c r="D10" s="5" t="n">
        <v>3021339</v>
      </c>
      <c r="E10" s="5" t="n">
        <v>-14272161</v>
      </c>
      <c r="F10" s="5" t="n">
        <v>11771944</v>
      </c>
    </row>
    <row r="11" spans="1:6">
      <c r="A11" s="4" t="s">
        <v>70</v>
      </c>
      <c r="B11" s="5" t="n">
        <v>46411752</v>
      </c>
    </row>
    <row r="12" spans="1:6">
      <c r="A12" s="3" t="s">
        <v>3</v>
      </c>
    </row>
    <row r="13" spans="1:6">
      <c r="A13" s="4" t="s">
        <v>71</v>
      </c>
      <c r="B13" s="6" t="n">
        <v>401432</v>
      </c>
      <c r="C13" s="5" t="n">
        <v>-192946</v>
      </c>
      <c r="F13" s="5" t="n">
        <v>208486</v>
      </c>
    </row>
    <row r="14" spans="1:6">
      <c r="A14" s="4" t="s">
        <v>72</v>
      </c>
      <c r="B14" s="5" t="n">
        <v>500000</v>
      </c>
    </row>
    <row r="15" spans="1:6">
      <c r="A15" s="4" t="s">
        <v>66</v>
      </c>
      <c r="C15" s="5" t="n">
        <v>131527</v>
      </c>
      <c r="F15" s="5" t="n">
        <v>131527</v>
      </c>
    </row>
    <row r="16" spans="1:6">
      <c r="A16" s="4" t="s">
        <v>67</v>
      </c>
      <c r="D16" s="5" t="n">
        <v>469187</v>
      </c>
      <c r="F16" s="5" t="n">
        <v>469187</v>
      </c>
    </row>
    <row r="17" spans="1:6">
      <c r="A17" s="4" t="s">
        <v>68</v>
      </c>
      <c r="E17" s="5" t="n">
        <v>-5015911</v>
      </c>
      <c r="F17" s="5" t="n">
        <v>-5015911</v>
      </c>
    </row>
    <row r="18" spans="1:6">
      <c r="A18" s="4" t="s">
        <v>73</v>
      </c>
      <c r="B18" s="6" t="n">
        <v>23231252</v>
      </c>
      <c r="C18" s="5" t="n">
        <v>131527</v>
      </c>
      <c r="D18" s="5" t="n">
        <v>3490526</v>
      </c>
      <c r="E18" s="5" t="n">
        <v>-19288072</v>
      </c>
      <c r="F18" s="5" t="n">
        <v>7565233</v>
      </c>
    </row>
    <row r="19" spans="1:6">
      <c r="A19" s="4" t="s">
        <v>74</v>
      </c>
      <c r="B19" s="5" t="n">
        <v>46911752</v>
      </c>
    </row>
    <row r="20" spans="1:6">
      <c r="A20" s="3" t="s">
        <v>3</v>
      </c>
    </row>
    <row r="21" spans="1:6">
      <c r="A21" s="4" t="s">
        <v>64</v>
      </c>
      <c r="B21" s="6" t="n">
        <v>3763</v>
      </c>
      <c r="D21" s="5" t="n">
        <v>-1263</v>
      </c>
      <c r="F21" s="5" t="n">
        <v>2500</v>
      </c>
    </row>
    <row r="22" spans="1:6">
      <c r="A22" s="4" t="s">
        <v>65</v>
      </c>
      <c r="B22" s="5" t="n">
        <v>8334</v>
      </c>
    </row>
    <row r="23" spans="1:6">
      <c r="A23" s="4" t="s">
        <v>71</v>
      </c>
      <c r="B23" s="6" t="n">
        <v>131527</v>
      </c>
      <c r="C23" s="6" t="n">
        <v>-131527</v>
      </c>
    </row>
    <row r="24" spans="1:6">
      <c r="A24" s="4" t="s">
        <v>72</v>
      </c>
      <c r="B24" s="5" t="n">
        <v>250000</v>
      </c>
    </row>
    <row r="25" spans="1:6">
      <c r="A25" s="4" t="s">
        <v>67</v>
      </c>
      <c r="D25" s="5" t="n">
        <v>403548</v>
      </c>
      <c r="F25" s="5" t="n">
        <v>403548</v>
      </c>
    </row>
    <row r="26" spans="1:6">
      <c r="A26" s="4" t="s">
        <v>68</v>
      </c>
      <c r="E26" s="5" t="n">
        <v>194453</v>
      </c>
      <c r="F26" s="5" t="n">
        <v>194453</v>
      </c>
    </row>
    <row r="27" spans="1:6">
      <c r="A27" s="4" t="s">
        <v>75</v>
      </c>
      <c r="B27" s="6" t="n">
        <v>23366542</v>
      </c>
      <c r="D27" s="6" t="n">
        <v>3892811</v>
      </c>
      <c r="E27" s="6" t="n">
        <v>-19093619</v>
      </c>
      <c r="F27" s="6" t="n">
        <v>8165734</v>
      </c>
    </row>
    <row r="28" spans="1:6">
      <c r="A28" s="4" t="s">
        <v>76</v>
      </c>
      <c r="B28" s="5" t="n">
        <v>471700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5</v>
      </c>
    </row>
    <row r="3" spans="1:2">
      <c r="A3" s="3" t="s">
        <v>3</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35</v>
      </c>
    </row>
    <row r="3" spans="1:2">
      <c r="A3" s="3" t="s">
        <v>3</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35</v>
      </c>
    </row>
    <row r="3" spans="1:2">
      <c r="A3" s="3" t="s">
        <v>3</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35</v>
      </c>
    </row>
    <row r="3" spans="1:2">
      <c r="A3" s="3" t="s">
        <v>3</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0</v>
      </c>
      <c r="B1" s="2" t="s">
        <v>35</v>
      </c>
      <c r="C1" s="2" t="s">
        <v>36</v>
      </c>
    </row>
    <row r="2" spans="1:3">
      <c r="A2" s="3" t="s">
        <v>3</v>
      </c>
    </row>
    <row r="3" spans="1:3">
      <c r="A3" s="4" t="s">
        <v>251</v>
      </c>
      <c r="B3" s="6" t="n">
        <v>19093619</v>
      </c>
      <c r="C3" s="6" t="n">
        <v>19288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2</v>
      </c>
      <c r="B1" s="2" t="s">
        <v>35</v>
      </c>
      <c r="C1" s="2" t="s">
        <v>36</v>
      </c>
    </row>
    <row r="2" spans="1:3">
      <c r="A2" s="3" t="s">
        <v>3</v>
      </c>
    </row>
    <row r="3" spans="1:3">
      <c r="A3" s="4" t="s">
        <v>253</v>
      </c>
      <c r="B3" s="6" t="n">
        <v>27653</v>
      </c>
      <c r="C3" s="6" t="n">
        <v>820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35</v>
      </c>
    </row>
    <row r="3" spans="1:2">
      <c r="A3" s="3" t="s">
        <v>3</v>
      </c>
    </row>
    <row r="4" spans="1:2">
      <c r="A4" s="4" t="s">
        <v>255</v>
      </c>
      <c r="B4" s="4" t="s">
        <v>2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57</v>
      </c>
      <c r="B1" s="2" t="s">
        <v>35</v>
      </c>
      <c r="C1" s="2" t="s">
        <v>36</v>
      </c>
      <c r="D1" s="2" t="s">
        <v>78</v>
      </c>
      <c r="E1" s="2" t="s">
        <v>258</v>
      </c>
    </row>
    <row r="2" spans="1:5">
      <c r="A2" s="3" t="s">
        <v>3</v>
      </c>
    </row>
    <row r="3" spans="1:5">
      <c r="A3" s="4" t="s">
        <v>38</v>
      </c>
      <c r="B3" s="6" t="n">
        <v>1246244</v>
      </c>
      <c r="C3" s="6" t="n">
        <v>411223</v>
      </c>
      <c r="D3" s="6" t="n">
        <v>2312279</v>
      </c>
      <c r="E3" s="6" t="n">
        <v>3175292</v>
      </c>
    </row>
    <row r="4" spans="1:5">
      <c r="A4" s="4" t="s">
        <v>39</v>
      </c>
      <c r="B4" s="5" t="n">
        <v>1224235</v>
      </c>
      <c r="C4" s="5" t="n">
        <v>653445</v>
      </c>
    </row>
    <row r="5" spans="1:5">
      <c r="A5" s="4" t="s">
        <v>253</v>
      </c>
      <c r="B5" s="5" t="n">
        <v>27653</v>
      </c>
      <c r="C5" s="5" t="n">
        <v>82042</v>
      </c>
    </row>
    <row r="6" spans="1:5">
      <c r="A6" s="4" t="s">
        <v>46</v>
      </c>
      <c r="B6" s="5" t="n">
        <v>1312517</v>
      </c>
      <c r="C6" s="5" t="n">
        <v>878699</v>
      </c>
    </row>
    <row r="7" spans="1:5">
      <c r="A7" s="4" t="s">
        <v>259</v>
      </c>
    </row>
    <row r="8" spans="1:5">
      <c r="A8" s="3" t="s">
        <v>3</v>
      </c>
    </row>
    <row r="9" spans="1:5">
      <c r="A9" s="4" t="s">
        <v>38</v>
      </c>
      <c r="B9" s="5" t="n">
        <v>1246244</v>
      </c>
      <c r="C9" s="5" t="n">
        <v>411223</v>
      </c>
    </row>
    <row r="10" spans="1:5">
      <c r="A10" s="4" t="s">
        <v>39</v>
      </c>
      <c r="B10" s="5" t="n">
        <v>1224235</v>
      </c>
      <c r="C10" s="5" t="n">
        <v>653445</v>
      </c>
    </row>
    <row r="11" spans="1:5">
      <c r="A11" s="4" t="s">
        <v>253</v>
      </c>
      <c r="B11" s="5" t="n">
        <v>27653</v>
      </c>
      <c r="C11" s="5" t="n">
        <v>82042</v>
      </c>
    </row>
    <row r="12" spans="1:5">
      <c r="A12" s="4" t="s">
        <v>260</v>
      </c>
    </row>
    <row r="13" spans="1:5">
      <c r="A13" s="3" t="s">
        <v>3</v>
      </c>
    </row>
    <row r="14" spans="1:5">
      <c r="A14" s="4" t="s">
        <v>39</v>
      </c>
      <c r="B14" s="5" t="n">
        <v>271564</v>
      </c>
      <c r="C14" s="5" t="n">
        <v>94114</v>
      </c>
    </row>
    <row r="15" spans="1:5">
      <c r="A15" s="4" t="s">
        <v>261</v>
      </c>
    </row>
    <row r="16" spans="1:5">
      <c r="A16" s="3" t="s">
        <v>3</v>
      </c>
    </row>
    <row r="17" spans="1:5">
      <c r="A17" s="4" t="s">
        <v>39</v>
      </c>
      <c r="B17" s="5" t="n">
        <v>161556</v>
      </c>
      <c r="C17" s="5" t="n">
        <v>78306</v>
      </c>
    </row>
    <row r="18" spans="1:5">
      <c r="A18" s="4" t="s">
        <v>262</v>
      </c>
    </row>
    <row r="19" spans="1:5">
      <c r="A19" s="3" t="s">
        <v>3</v>
      </c>
    </row>
    <row r="20" spans="1:5">
      <c r="A20" s="4" t="s">
        <v>39</v>
      </c>
      <c r="B20" s="4" t="s">
        <v>263</v>
      </c>
      <c r="C20" s="5" t="n">
        <v>150000</v>
      </c>
    </row>
    <row r="21" spans="1:5">
      <c r="A21" s="4" t="s">
        <v>264</v>
      </c>
    </row>
    <row r="22" spans="1:5">
      <c r="A22" s="3" t="s">
        <v>3</v>
      </c>
    </row>
    <row r="23" spans="1:5">
      <c r="A23" s="4" t="s">
        <v>38</v>
      </c>
      <c r="B23" s="5" t="n">
        <v>1246244</v>
      </c>
      <c r="C23" s="5" t="n">
        <v>411223</v>
      </c>
    </row>
    <row r="24" spans="1:5">
      <c r="A24" s="4" t="s">
        <v>46</v>
      </c>
      <c r="B24" s="5" t="n">
        <v>1312517</v>
      </c>
      <c r="C24" s="5" t="n">
        <v>878699</v>
      </c>
    </row>
    <row r="25" spans="1:5">
      <c r="A25" s="4" t="s">
        <v>265</v>
      </c>
      <c r="B25" s="5" t="n">
        <v>1222982</v>
      </c>
      <c r="C25" s="5" t="n">
        <v>833437</v>
      </c>
    </row>
    <row r="26" spans="1:5">
      <c r="A26" s="4" t="s">
        <v>266</v>
      </c>
      <c r="B26" s="6" t="n">
        <v>89535</v>
      </c>
      <c r="C26" s="6" t="n">
        <v>45262</v>
      </c>
    </row>
    <row r="27" spans="1:5">
      <c r="A27" s="4" t="s">
        <v>267</v>
      </c>
    </row>
    <row r="28" spans="1:5">
      <c r="A28" s="3" t="s">
        <v>3</v>
      </c>
    </row>
    <row r="29" spans="1:5">
      <c r="A29" s="4" t="s">
        <v>268</v>
      </c>
      <c r="B29" s="4" t="s">
        <v>269</v>
      </c>
      <c r="C29" s="4" t="s">
        <v>269</v>
      </c>
    </row>
    <row r="30" spans="1:5">
      <c r="A30" s="4" t="s">
        <v>270</v>
      </c>
      <c r="B30" s="6" t="n">
        <v>20700</v>
      </c>
      <c r="C30" s="6" t="n">
        <v>4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271</v>
      </c>
      <c r="B1" s="2" t="s">
        <v>1</v>
      </c>
    </row>
    <row r="2" spans="1:4">
      <c r="B2" s="2" t="s">
        <v>35</v>
      </c>
      <c r="C2" s="2" t="s">
        <v>36</v>
      </c>
      <c r="D2" s="2" t="s">
        <v>78</v>
      </c>
    </row>
    <row r="3" spans="1:4">
      <c r="A3" s="3" t="s">
        <v>3</v>
      </c>
    </row>
    <row r="4" spans="1:4">
      <c r="A4" s="4" t="s">
        <v>272</v>
      </c>
      <c r="B4" s="6" t="n">
        <v>26031</v>
      </c>
      <c r="C4" s="6" t="n">
        <v>668383</v>
      </c>
    </row>
    <row r="5" spans="1:4">
      <c r="A5" s="4" t="s">
        <v>273</v>
      </c>
      <c r="B5" s="5" t="n">
        <v>-26031</v>
      </c>
      <c r="C5" s="5" t="n">
        <v>-197729</v>
      </c>
    </row>
    <row r="6" spans="1:4">
      <c r="A6" s="4" t="s">
        <v>274</v>
      </c>
    </row>
    <row r="7" spans="1:4">
      <c r="A7" s="3" t="s">
        <v>3</v>
      </c>
    </row>
    <row r="8" spans="1:4">
      <c r="A8" s="4" t="s">
        <v>275</v>
      </c>
      <c r="B8" s="5" t="n">
        <v>5974854</v>
      </c>
      <c r="C8" s="5" t="n">
        <v>3376123</v>
      </c>
      <c r="D8" s="6" t="n">
        <v>4642761</v>
      </c>
    </row>
    <row r="9" spans="1:4">
      <c r="A9" s="4" t="s">
        <v>273</v>
      </c>
      <c r="B9" s="4" t="s">
        <v>263</v>
      </c>
      <c r="C9" s="5" t="n">
        <v>470654</v>
      </c>
      <c r="D9" s="4" t="s">
        <v>263</v>
      </c>
    </row>
    <row r="10" spans="1:4">
      <c r="A10" s="4" t="s">
        <v>276</v>
      </c>
    </row>
    <row r="11" spans="1:4">
      <c r="A11" s="3" t="s">
        <v>3</v>
      </c>
    </row>
    <row r="12" spans="1:4">
      <c r="A12" s="4" t="s">
        <v>273</v>
      </c>
      <c r="B12" s="6" t="n">
        <v>26031</v>
      </c>
      <c r="C12" s="6" t="n">
        <v>197729</v>
      </c>
      <c r="D12" s="4" t="s">
        <v>26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77</v>
      </c>
      <c r="B1" s="2" t="s">
        <v>1</v>
      </c>
    </row>
    <row r="2" spans="1:4">
      <c r="B2" s="2" t="s">
        <v>35</v>
      </c>
      <c r="C2" s="2" t="s">
        <v>36</v>
      </c>
      <c r="D2" s="2" t="s">
        <v>78</v>
      </c>
    </row>
    <row r="3" spans="1:4">
      <c r="A3" s="4" t="s">
        <v>278</v>
      </c>
    </row>
    <row r="4" spans="1:4">
      <c r="A4" s="3" t="s">
        <v>3</v>
      </c>
    </row>
    <row r="5" spans="1:4">
      <c r="A5" s="4" t="s">
        <v>279</v>
      </c>
      <c r="B5" s="6" t="n">
        <v>179645</v>
      </c>
      <c r="C5" s="6" t="n">
        <v>186892</v>
      </c>
      <c r="D5" s="6" t="n">
        <v>230002</v>
      </c>
    </row>
    <row r="6" spans="1:4">
      <c r="A6" s="4" t="s">
        <v>280</v>
      </c>
    </row>
    <row r="7" spans="1:4">
      <c r="A7" s="3" t="s">
        <v>3</v>
      </c>
    </row>
    <row r="8" spans="1:4">
      <c r="A8" s="4" t="s">
        <v>279</v>
      </c>
      <c r="B8" s="5" t="n">
        <v>21435</v>
      </c>
      <c r="C8" s="5" t="n">
        <v>9528</v>
      </c>
      <c r="D8" s="4" t="s">
        <v>263</v>
      </c>
    </row>
    <row r="9" spans="1:4">
      <c r="A9" s="4" t="s">
        <v>281</v>
      </c>
    </row>
    <row r="10" spans="1:4">
      <c r="A10" s="3" t="s">
        <v>3</v>
      </c>
    </row>
    <row r="11" spans="1:4">
      <c r="A11" s="4" t="s">
        <v>279</v>
      </c>
      <c r="B11" s="5" t="n">
        <v>67693</v>
      </c>
      <c r="C11" s="4" t="s">
        <v>263</v>
      </c>
      <c r="D11" s="4" t="s">
        <v>263</v>
      </c>
    </row>
    <row r="12" spans="1:4">
      <c r="A12" s="4" t="s">
        <v>282</v>
      </c>
    </row>
    <row r="13" spans="1:4">
      <c r="A13" s="3" t="s">
        <v>3</v>
      </c>
    </row>
    <row r="14" spans="1:4">
      <c r="A14" s="4" t="s">
        <v>279</v>
      </c>
      <c r="B14" s="6" t="n">
        <v>5902</v>
      </c>
      <c r="C14" s="6" t="n">
        <v>10261</v>
      </c>
      <c r="D14" s="6" t="n">
        <v>833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5</v>
      </c>
      <c r="C2" s="2" t="s">
        <v>36</v>
      </c>
      <c r="D2" s="2" t="s">
        <v>78</v>
      </c>
    </row>
    <row r="3" spans="1:4">
      <c r="A3" s="3" t="s">
        <v>3</v>
      </c>
    </row>
    <row r="4" spans="1:4">
      <c r="A4" s="4" t="s">
        <v>79</v>
      </c>
      <c r="B4" s="6" t="n">
        <v>12716596</v>
      </c>
      <c r="C4" s="6" t="n">
        <v>6062778</v>
      </c>
      <c r="D4" s="6" t="n">
        <v>8077143</v>
      </c>
    </row>
    <row r="5" spans="1:4">
      <c r="A5" s="4" t="s">
        <v>80</v>
      </c>
      <c r="B5" s="5" t="n">
        <v>7429380</v>
      </c>
      <c r="C5" s="5" t="n">
        <v>5044093</v>
      </c>
      <c r="D5" s="5" t="n">
        <v>6098902</v>
      </c>
    </row>
    <row r="6" spans="1:4">
      <c r="A6" s="4" t="s">
        <v>81</v>
      </c>
      <c r="B6" s="5" t="n">
        <v>5287216</v>
      </c>
      <c r="C6" s="5" t="n">
        <v>1018685</v>
      </c>
      <c r="D6" s="5" t="n">
        <v>1978241</v>
      </c>
    </row>
    <row r="7" spans="1:4">
      <c r="A7" s="3" t="s">
        <v>82</v>
      </c>
    </row>
    <row r="8" spans="1:4">
      <c r="A8" s="4" t="s">
        <v>83</v>
      </c>
      <c r="B8" s="5" t="n">
        <v>1667646</v>
      </c>
      <c r="C8" s="5" t="n">
        <v>1701723</v>
      </c>
      <c r="D8" s="5" t="n">
        <v>2076460</v>
      </c>
    </row>
    <row r="9" spans="1:4">
      <c r="A9" s="4" t="s">
        <v>84</v>
      </c>
      <c r="B9" s="5" t="n">
        <v>610570</v>
      </c>
      <c r="C9" s="5" t="n">
        <v>544014</v>
      </c>
      <c r="D9" s="5" t="n">
        <v>717369</v>
      </c>
    </row>
    <row r="10" spans="1:4">
      <c r="A10" s="4" t="s">
        <v>85</v>
      </c>
      <c r="B10" s="5" t="n">
        <v>1352817</v>
      </c>
      <c r="C10" s="5" t="n">
        <v>1572714</v>
      </c>
      <c r="D10" s="5" t="n">
        <v>704868</v>
      </c>
    </row>
    <row r="11" spans="1:4">
      <c r="A11" s="4" t="s">
        <v>86</v>
      </c>
      <c r="B11" s="5" t="n">
        <v>266152</v>
      </c>
      <c r="C11" s="5" t="n">
        <v>554458</v>
      </c>
      <c r="D11" s="5" t="n">
        <v>587553</v>
      </c>
    </row>
    <row r="12" spans="1:4">
      <c r="A12" s="4" t="s">
        <v>87</v>
      </c>
      <c r="B12" s="5" t="n">
        <v>159800</v>
      </c>
      <c r="C12" s="5" t="n">
        <v>430304</v>
      </c>
      <c r="D12" s="5" t="n">
        <v>526451</v>
      </c>
    </row>
    <row r="13" spans="1:4">
      <c r="A13" s="4" t="s">
        <v>88</v>
      </c>
      <c r="B13" s="5" t="n">
        <v>194282</v>
      </c>
      <c r="C13" s="5" t="n">
        <v>370495</v>
      </c>
      <c r="D13" s="5" t="n">
        <v>357876</v>
      </c>
    </row>
    <row r="14" spans="1:4">
      <c r="A14" s="4" t="s">
        <v>89</v>
      </c>
      <c r="B14" s="5" t="n">
        <v>403548</v>
      </c>
      <c r="C14" s="5" t="n">
        <v>469187</v>
      </c>
      <c r="D14" s="5" t="n">
        <v>285745</v>
      </c>
    </row>
    <row r="15" spans="1:4">
      <c r="A15" s="4" t="s">
        <v>90</v>
      </c>
      <c r="B15" s="5" t="n">
        <v>196823</v>
      </c>
      <c r="C15" s="5" t="n">
        <v>251055</v>
      </c>
      <c r="D15" s="5" t="n">
        <v>246501</v>
      </c>
    </row>
    <row r="16" spans="1:4">
      <c r="A16" s="4" t="s">
        <v>91</v>
      </c>
      <c r="B16" s="5" t="n">
        <v>84000</v>
      </c>
      <c r="C16" s="5" t="n">
        <v>84000</v>
      </c>
      <c r="D16" s="5" t="n">
        <v>84000</v>
      </c>
    </row>
    <row r="17" spans="1:4">
      <c r="A17" s="4" t="s">
        <v>92</v>
      </c>
      <c r="B17" s="5" t="n">
        <v>4257</v>
      </c>
      <c r="C17" s="5" t="n">
        <v>-115643</v>
      </c>
      <c r="D17" s="5" t="n">
        <v>-128073</v>
      </c>
    </row>
    <row r="18" spans="1:4">
      <c r="A18" s="4" t="s">
        <v>93</v>
      </c>
      <c r="B18" s="5" t="n">
        <v>30242</v>
      </c>
      <c r="C18" s="5" t="n">
        <v>17088</v>
      </c>
      <c r="D18" s="5" t="n">
        <v>3024</v>
      </c>
    </row>
    <row r="19" spans="1:4">
      <c r="A19" s="4" t="s">
        <v>94</v>
      </c>
      <c r="B19" s="5" t="n">
        <v>-14689</v>
      </c>
      <c r="C19" s="5" t="n">
        <v>82042</v>
      </c>
    </row>
    <row r="20" spans="1:4">
      <c r="A20" s="4" t="s">
        <v>95</v>
      </c>
      <c r="B20" s="5" t="n">
        <v>4955448</v>
      </c>
      <c r="C20" s="5" t="n">
        <v>5961437</v>
      </c>
      <c r="D20" s="5" t="n">
        <v>5461774</v>
      </c>
    </row>
    <row r="21" spans="1:4">
      <c r="A21" s="4" t="s">
        <v>96</v>
      </c>
      <c r="B21" s="5" t="n">
        <v>331768</v>
      </c>
      <c r="C21" s="5" t="n">
        <v>-4942752</v>
      </c>
      <c r="D21" s="5" t="n">
        <v>-3483533</v>
      </c>
    </row>
    <row r="22" spans="1:4">
      <c r="A22" s="4" t="s">
        <v>97</v>
      </c>
      <c r="C22" s="5" t="n">
        <v>3875</v>
      </c>
      <c r="D22" s="5" t="n">
        <v>28755</v>
      </c>
    </row>
    <row r="23" spans="1:4">
      <c r="A23" s="4" t="s">
        <v>98</v>
      </c>
      <c r="B23" s="5" t="n">
        <v>-26031</v>
      </c>
      <c r="C23" s="5" t="n">
        <v>-197729</v>
      </c>
    </row>
    <row r="24" spans="1:4">
      <c r="A24" s="4" t="s">
        <v>99</v>
      </c>
      <c r="B24" s="5" t="n">
        <v>-34438</v>
      </c>
      <c r="C24" s="5" t="n">
        <v>-29601</v>
      </c>
    </row>
    <row r="25" spans="1:4">
      <c r="A25" s="4" t="s">
        <v>100</v>
      </c>
      <c r="B25" s="5" t="n">
        <v>-328010</v>
      </c>
    </row>
    <row r="26" spans="1:4">
      <c r="A26" s="4" t="s">
        <v>101</v>
      </c>
      <c r="B26" s="5" t="n">
        <v>-56711</v>
      </c>
      <c r="C26" s="5" t="n">
        <v>-5166207</v>
      </c>
      <c r="D26" s="5" t="n">
        <v>-3454778</v>
      </c>
    </row>
    <row r="27" spans="1:4">
      <c r="A27" s="3" t="s">
        <v>102</v>
      </c>
    </row>
    <row r="28" spans="1:4">
      <c r="A28" s="4" t="s">
        <v>37</v>
      </c>
      <c r="B28" s="5" t="n">
        <v>-251164</v>
      </c>
      <c r="C28" s="5" t="n">
        <v>22137</v>
      </c>
      <c r="D28" s="5" t="n">
        <v>-1248551</v>
      </c>
    </row>
    <row r="29" spans="1:4">
      <c r="A29" s="4" t="s">
        <v>103</v>
      </c>
      <c r="C29" s="5" t="n">
        <v>-172433</v>
      </c>
      <c r="D29" s="5" t="n">
        <v>259365</v>
      </c>
    </row>
    <row r="30" spans="1:4">
      <c r="A30" s="4" t="s">
        <v>104</v>
      </c>
      <c r="B30" s="5" t="n">
        <v>-251164</v>
      </c>
      <c r="C30" s="5" t="n">
        <v>-150296</v>
      </c>
      <c r="D30" s="5" t="n">
        <v>-989186</v>
      </c>
    </row>
    <row r="31" spans="1:4">
      <c r="A31" s="4" t="s">
        <v>105</v>
      </c>
      <c r="B31" s="6" t="n">
        <v>194453</v>
      </c>
      <c r="C31" s="6" t="n">
        <v>-5015911</v>
      </c>
      <c r="D31" s="6" t="n">
        <v>-2465592</v>
      </c>
    </row>
    <row r="32" spans="1:4">
      <c r="A32" s="4" t="s">
        <v>106</v>
      </c>
      <c r="B32" s="6" t="n">
        <v>0</v>
      </c>
      <c r="C32" s="7" t="n">
        <v>-0.11</v>
      </c>
      <c r="D32" s="7" t="n">
        <v>-0.05</v>
      </c>
    </row>
    <row r="33" spans="1:4">
      <c r="A33" s="4" t="s">
        <v>107</v>
      </c>
      <c r="B33" s="6" t="n">
        <v>0</v>
      </c>
      <c r="C33" s="7" t="n">
        <v>-0.11</v>
      </c>
      <c r="D33" s="7" t="n">
        <v>-0.05</v>
      </c>
    </row>
    <row r="34" spans="1:4">
      <c r="A34" s="3" t="s">
        <v>108</v>
      </c>
    </row>
    <row r="35" spans="1:4">
      <c r="A35" s="4" t="s">
        <v>109</v>
      </c>
      <c r="B35" s="5" t="n">
        <v>47117369</v>
      </c>
      <c r="C35" s="5" t="n">
        <v>46848053</v>
      </c>
      <c r="D35" s="5" t="n">
        <v>46215861</v>
      </c>
    </row>
    <row r="36" spans="1:4">
      <c r="A36" s="4" t="s">
        <v>110</v>
      </c>
      <c r="B36" s="5" t="n">
        <v>47451644</v>
      </c>
      <c r="C36" s="5" t="n">
        <v>46848053</v>
      </c>
      <c r="D36" s="5" t="n">
        <v>462158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83</v>
      </c>
      <c r="B1" s="2" t="s">
        <v>1</v>
      </c>
    </row>
    <row r="2" spans="1:5">
      <c r="B2" s="2" t="s">
        <v>35</v>
      </c>
      <c r="C2" s="2" t="s">
        <v>36</v>
      </c>
      <c r="D2" s="2" t="s">
        <v>78</v>
      </c>
      <c r="E2" s="2" t="s">
        <v>284</v>
      </c>
    </row>
    <row r="3" spans="1:5">
      <c r="A3" s="3" t="s">
        <v>3</v>
      </c>
    </row>
    <row r="4" spans="1:5">
      <c r="A4" s="4" t="s">
        <v>285</v>
      </c>
      <c r="B4" s="4" t="s">
        <v>286</v>
      </c>
    </row>
    <row r="5" spans="1:5">
      <c r="A5" s="4" t="s">
        <v>287</v>
      </c>
      <c r="D5" s="6" t="n">
        <v>217946</v>
      </c>
    </row>
    <row r="6" spans="1:5">
      <c r="A6" s="4" t="s">
        <v>288</v>
      </c>
      <c r="C6" s="6" t="n">
        <v>353010</v>
      </c>
      <c r="D6" s="5" t="n">
        <v>25000</v>
      </c>
    </row>
    <row r="7" spans="1:5">
      <c r="A7" s="4" t="s">
        <v>289</v>
      </c>
      <c r="C7" s="5" t="n">
        <v>250000</v>
      </c>
    </row>
    <row r="8" spans="1:5">
      <c r="A8" s="4" t="s">
        <v>290</v>
      </c>
      <c r="C8" s="6" t="n">
        <v>192946</v>
      </c>
    </row>
    <row r="9" spans="1:5">
      <c r="A9" s="4" t="s">
        <v>291</v>
      </c>
      <c r="B9" s="6" t="n">
        <v>10000</v>
      </c>
    </row>
    <row r="10" spans="1:5">
      <c r="A10" s="4" t="s">
        <v>292</v>
      </c>
      <c r="B10" s="4" t="s">
        <v>293</v>
      </c>
    </row>
    <row r="11" spans="1:5">
      <c r="A11" s="4" t="s">
        <v>294</v>
      </c>
      <c r="C11" s="6" t="n">
        <v>75000</v>
      </c>
    </row>
    <row r="12" spans="1:5">
      <c r="A12" s="4" t="s">
        <v>295</v>
      </c>
      <c r="C12" s="5" t="n">
        <v>750000</v>
      </c>
    </row>
    <row r="13" spans="1:5">
      <c r="A13" s="4" t="s">
        <v>44</v>
      </c>
      <c r="B13" s="6" t="n">
        <v>607959</v>
      </c>
      <c r="C13" s="6" t="n">
        <v>944776</v>
      </c>
    </row>
    <row r="14" spans="1:5">
      <c r="A14" s="4" t="s">
        <v>296</v>
      </c>
      <c r="B14" s="5" t="n">
        <v>328010</v>
      </c>
    </row>
    <row r="15" spans="1:5">
      <c r="A15" s="4" t="s">
        <v>297</v>
      </c>
    </row>
    <row r="16" spans="1:5">
      <c r="A16" s="3" t="s">
        <v>3</v>
      </c>
    </row>
    <row r="17" spans="1:5">
      <c r="A17" s="4" t="s">
        <v>44</v>
      </c>
      <c r="B17" s="5" t="n">
        <v>0</v>
      </c>
      <c r="C17" s="5" t="n">
        <v>328010</v>
      </c>
      <c r="D17" s="6" t="n">
        <v>0</v>
      </c>
    </row>
    <row r="18" spans="1:5">
      <c r="A18" s="4" t="s">
        <v>296</v>
      </c>
      <c r="B18" s="5" t="n">
        <v>328010</v>
      </c>
    </row>
    <row r="19" spans="1:5">
      <c r="A19" s="4" t="s">
        <v>298</v>
      </c>
    </row>
    <row r="20" spans="1:5">
      <c r="A20" s="3" t="s">
        <v>3</v>
      </c>
    </row>
    <row r="21" spans="1:5">
      <c r="A21" s="4" t="s">
        <v>285</v>
      </c>
      <c r="E21" s="4" t="s">
        <v>286</v>
      </c>
    </row>
    <row r="22" spans="1:5">
      <c r="A22" s="4" t="s">
        <v>299</v>
      </c>
    </row>
    <row r="23" spans="1:5">
      <c r="A23" s="3" t="s">
        <v>3</v>
      </c>
    </row>
    <row r="24" spans="1:5">
      <c r="A24" s="4" t="s">
        <v>294</v>
      </c>
      <c r="C24" s="6" t="n">
        <v>25000</v>
      </c>
    </row>
    <row r="25" spans="1:5">
      <c r="A25" s="4" t="s">
        <v>295</v>
      </c>
      <c r="C25" s="5" t="n">
        <v>250000</v>
      </c>
    </row>
    <row r="26" spans="1:5">
      <c r="A26" s="4" t="s">
        <v>300</v>
      </c>
      <c r="C26" s="6" t="n">
        <v>208486</v>
      </c>
    </row>
    <row r="27" spans="1:5">
      <c r="A27" s="4" t="s">
        <v>301</v>
      </c>
    </row>
    <row r="28" spans="1:5">
      <c r="A28" s="3" t="s">
        <v>3</v>
      </c>
    </row>
    <row r="29" spans="1:5">
      <c r="A29" s="4" t="s">
        <v>294</v>
      </c>
      <c r="B29" s="6" t="n">
        <v>25000</v>
      </c>
    </row>
    <row r="30" spans="1:5">
      <c r="A30" s="4" t="s">
        <v>295</v>
      </c>
      <c r="B30" s="5" t="n">
        <v>250000</v>
      </c>
    </row>
    <row r="31" spans="1:5">
      <c r="A31" s="4" t="s">
        <v>300</v>
      </c>
      <c r="C31" s="6" t="n">
        <v>131527</v>
      </c>
    </row>
    <row r="32" spans="1:5">
      <c r="A32" s="4" t="s">
        <v>302</v>
      </c>
    </row>
    <row r="33" spans="1:5">
      <c r="A33" s="3" t="s">
        <v>3</v>
      </c>
    </row>
    <row r="34" spans="1:5">
      <c r="A34" s="4" t="s">
        <v>294</v>
      </c>
      <c r="B34" s="6" t="n">
        <v>25000</v>
      </c>
    </row>
    <row r="35" spans="1:5">
      <c r="A35" s="4" t="s">
        <v>295</v>
      </c>
      <c r="B35" s="5" t="n">
        <v>250000</v>
      </c>
    </row>
  </sheetData>
  <mergeCells count="2">
    <mergeCell ref="A1:A2"/>
    <mergeCell ref="B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7"/>
  </cols>
  <sheetData>
    <row r="1" spans="1:4">
      <c r="A1" s="1" t="s">
        <v>303</v>
      </c>
      <c r="B1" s="2" t="s">
        <v>1</v>
      </c>
    </row>
    <row r="2" spans="1:4">
      <c r="B2" s="2" t="s">
        <v>304</v>
      </c>
      <c r="C2" s="2" t="s">
        <v>305</v>
      </c>
      <c r="D2" s="2" t="s">
        <v>306</v>
      </c>
    </row>
    <row r="3" spans="1:4">
      <c r="A3" s="3" t="s">
        <v>3</v>
      </c>
    </row>
    <row r="4" spans="1:4">
      <c r="A4" s="4" t="s">
        <v>307</v>
      </c>
      <c r="B4" s="6" t="n">
        <v>2500</v>
      </c>
    </row>
    <row r="5" spans="1:4">
      <c r="A5" s="4" t="s">
        <v>64</v>
      </c>
      <c r="B5" s="6" t="n">
        <v>-2500</v>
      </c>
      <c r="D5" s="6" t="n">
        <v>-152126</v>
      </c>
    </row>
    <row r="6" spans="1:4">
      <c r="A6" s="4" t="s">
        <v>308</v>
      </c>
      <c r="C6" s="5" t="n">
        <v>250000</v>
      </c>
    </row>
    <row r="7" spans="1:4">
      <c r="A7" s="4" t="s">
        <v>290</v>
      </c>
      <c r="C7" s="6" t="n">
        <v>192946</v>
      </c>
    </row>
    <row r="8" spans="1:4">
      <c r="A8" s="4" t="s">
        <v>309</v>
      </c>
      <c r="B8" s="4" t="s">
        <v>310</v>
      </c>
    </row>
    <row r="9" spans="1:4">
      <c r="A9" s="4" t="s">
        <v>311</v>
      </c>
      <c r="B9" s="8" t="n">
        <v>3.49</v>
      </c>
      <c r="C9" s="8" t="n">
        <v>4.01</v>
      </c>
    </row>
    <row r="10" spans="1:4">
      <c r="A10" s="4" t="s">
        <v>312</v>
      </c>
      <c r="B10" s="7" t="n">
        <v>0.64</v>
      </c>
    </row>
    <row r="11" spans="1:4">
      <c r="A11" s="4" t="s">
        <v>67</v>
      </c>
      <c r="B11" s="6" t="n">
        <v>403548</v>
      </c>
      <c r="C11" s="6" t="n">
        <v>469187</v>
      </c>
      <c r="D11" s="6" t="n">
        <v>285745</v>
      </c>
    </row>
    <row r="12" spans="1:4">
      <c r="A12" s="4" t="s">
        <v>313</v>
      </c>
    </row>
    <row r="13" spans="1:4">
      <c r="A13" s="3" t="s">
        <v>3</v>
      </c>
    </row>
    <row r="14" spans="1:4">
      <c r="A14" s="4" t="s">
        <v>308</v>
      </c>
      <c r="B14" s="5" t="n">
        <v>250000</v>
      </c>
      <c r="C14" s="5" t="n">
        <v>250000</v>
      </c>
    </row>
    <row r="15" spans="1:4">
      <c r="A15" s="4" t="s">
        <v>290</v>
      </c>
      <c r="B15" s="6" t="n">
        <v>131527</v>
      </c>
      <c r="C15" s="6" t="n">
        <v>192946</v>
      </c>
    </row>
    <row r="16" spans="1:4">
      <c r="A16" s="4" t="s">
        <v>314</v>
      </c>
    </row>
    <row r="17" spans="1:4">
      <c r="A17" s="3" t="s">
        <v>3</v>
      </c>
    </row>
    <row r="18" spans="1:4">
      <c r="A18" s="4" t="s">
        <v>308</v>
      </c>
      <c r="C18" s="5" t="n">
        <v>250000</v>
      </c>
    </row>
    <row r="19" spans="1:4">
      <c r="A19" s="4" t="s">
        <v>290</v>
      </c>
      <c r="C19" s="6" t="n">
        <v>208486</v>
      </c>
    </row>
    <row r="20" spans="1:4">
      <c r="A20" s="4" t="s">
        <v>315</v>
      </c>
    </row>
    <row r="21" spans="1:4">
      <c r="A21" s="3" t="s">
        <v>3</v>
      </c>
    </row>
    <row r="22" spans="1:4">
      <c r="A22" s="4" t="s">
        <v>316</v>
      </c>
      <c r="B22" s="5" t="n">
        <v>5000000</v>
      </c>
    </row>
    <row r="23" spans="1:4">
      <c r="A23" s="4" t="s">
        <v>57</v>
      </c>
    </row>
    <row r="24" spans="1:4">
      <c r="A24" s="3" t="s">
        <v>3</v>
      </c>
    </row>
    <row r="25" spans="1:4">
      <c r="A25" s="4" t="s">
        <v>317</v>
      </c>
      <c r="B25" s="5" t="n">
        <v>8334</v>
      </c>
      <c r="D25" s="5" t="n">
        <v>340000</v>
      </c>
    </row>
    <row r="26" spans="1:4">
      <c r="A26" s="4" t="s">
        <v>64</v>
      </c>
      <c r="B26" s="6" t="n">
        <v>-3763</v>
      </c>
      <c r="D26" s="6" t="n">
        <v>-314680</v>
      </c>
    </row>
    <row r="27" spans="1:4">
      <c r="A27" s="4" t="s">
        <v>59</v>
      </c>
    </row>
    <row r="28" spans="1:4">
      <c r="A28" s="3" t="s">
        <v>3</v>
      </c>
    </row>
    <row r="29" spans="1:4">
      <c r="A29" s="4" t="s">
        <v>64</v>
      </c>
      <c r="B29" s="5" t="n">
        <v>1263</v>
      </c>
      <c r="D29" s="5" t="n">
        <v>162554</v>
      </c>
    </row>
    <row r="30" spans="1:4">
      <c r="A30" s="4" t="s">
        <v>67</v>
      </c>
      <c r="B30" s="6" t="n">
        <v>403548</v>
      </c>
      <c r="C30" s="6" t="n">
        <v>469187</v>
      </c>
      <c r="D30" s="6" t="n">
        <v>28574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8</v>
      </c>
      <c r="B1" s="2" t="s">
        <v>35</v>
      </c>
      <c r="C1" s="2" t="s">
        <v>36</v>
      </c>
    </row>
    <row r="2" spans="1:3">
      <c r="A2" s="3" t="s">
        <v>3</v>
      </c>
    </row>
    <row r="3" spans="1:3">
      <c r="A3" s="4" t="s">
        <v>319</v>
      </c>
      <c r="B3" s="6" t="n">
        <v>89535</v>
      </c>
      <c r="C3" s="6" t="n">
        <v>45262</v>
      </c>
    </row>
    <row r="4" spans="1:3">
      <c r="A4" s="4" t="s">
        <v>320</v>
      </c>
    </row>
    <row r="5" spans="1:3">
      <c r="A5" s="3" t="s">
        <v>3</v>
      </c>
    </row>
    <row r="6" spans="1:3">
      <c r="A6" s="4" t="s">
        <v>319</v>
      </c>
      <c r="B6" s="5" t="n">
        <v>19500</v>
      </c>
      <c r="C6" s="5" t="n">
        <v>16500</v>
      </c>
    </row>
    <row r="7" spans="1:3">
      <c r="A7" s="4" t="s">
        <v>321</v>
      </c>
    </row>
    <row r="8" spans="1:3">
      <c r="A8" s="3" t="s">
        <v>3</v>
      </c>
    </row>
    <row r="9" spans="1:3">
      <c r="A9" s="4" t="s">
        <v>319</v>
      </c>
      <c r="B9" s="6" t="n">
        <v>70035</v>
      </c>
      <c r="C9" s="6" t="n">
        <v>287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322</v>
      </c>
      <c r="B1" s="2" t="s">
        <v>1</v>
      </c>
    </row>
    <row r="2" spans="1:5">
      <c r="B2" s="2" t="s">
        <v>35</v>
      </c>
      <c r="C2" s="2" t="s">
        <v>36</v>
      </c>
      <c r="D2" s="2" t="s">
        <v>78</v>
      </c>
      <c r="E2" s="2" t="s">
        <v>258</v>
      </c>
    </row>
    <row r="3" spans="1:5">
      <c r="A3" s="3" t="s">
        <v>3</v>
      </c>
    </row>
    <row r="4" spans="1:5">
      <c r="A4" s="4" t="s">
        <v>47</v>
      </c>
      <c r="B4" s="6" t="n">
        <v>466739</v>
      </c>
      <c r="C4" s="6" t="n">
        <v>721267</v>
      </c>
      <c r="E4" s="6" t="n">
        <v>2004272</v>
      </c>
    </row>
    <row r="5" spans="1:5">
      <c r="A5" s="4" t="s">
        <v>323</v>
      </c>
      <c r="D5" s="6" t="n">
        <v>1170105</v>
      </c>
    </row>
    <row r="6" spans="1:5">
      <c r="A6" s="4" t="s">
        <v>324</v>
      </c>
      <c r="B6" s="6" t="n">
        <v>6160000</v>
      </c>
    </row>
    <row r="7" spans="1:5">
      <c r="A7" s="4" t="s">
        <v>325</v>
      </c>
      <c r="B7" s="4" t="s">
        <v>326</v>
      </c>
      <c r="C7" s="4" t="s">
        <v>327</v>
      </c>
      <c r="D7" s="4" t="s">
        <v>32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28</v>
      </c>
      <c r="B1" s="2" t="s">
        <v>1</v>
      </c>
    </row>
    <row r="2" spans="1:3">
      <c r="B2" s="2" t="s">
        <v>35</v>
      </c>
      <c r="C2" s="2" t="s">
        <v>36</v>
      </c>
    </row>
    <row r="3" spans="1:3">
      <c r="A3" s="3" t="s">
        <v>3</v>
      </c>
    </row>
    <row r="4" spans="1:3">
      <c r="A4" s="4" t="s">
        <v>285</v>
      </c>
      <c r="B4" s="4" t="s">
        <v>286</v>
      </c>
    </row>
    <row r="5" spans="1:3">
      <c r="A5" s="4" t="s">
        <v>329</v>
      </c>
      <c r="B5" s="6" t="n">
        <v>13301</v>
      </c>
      <c r="C5" s="6" t="n">
        <v>183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30</v>
      </c>
      <c r="B1" s="2" t="s">
        <v>1</v>
      </c>
    </row>
    <row r="2" spans="1:4">
      <c r="B2" s="2" t="s">
        <v>35</v>
      </c>
      <c r="C2" s="2" t="s">
        <v>36</v>
      </c>
      <c r="D2" s="2" t="s">
        <v>78</v>
      </c>
    </row>
    <row r="3" spans="1:4">
      <c r="A3" s="3" t="s">
        <v>3</v>
      </c>
    </row>
    <row r="4" spans="1:4">
      <c r="A4" s="4" t="s">
        <v>331</v>
      </c>
      <c r="B4" s="6" t="n">
        <v>3275011</v>
      </c>
      <c r="C4" s="6" t="n">
        <v>3448877</v>
      </c>
      <c r="D4" s="6" t="n">
        <v>380049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32</v>
      </c>
      <c r="B1" s="2" t="s">
        <v>35</v>
      </c>
      <c r="C1" s="2" t="s">
        <v>36</v>
      </c>
    </row>
    <row r="2" spans="1:3">
      <c r="A2" s="4" t="s">
        <v>333</v>
      </c>
    </row>
    <row r="3" spans="1:3">
      <c r="A3" s="3" t="s">
        <v>3</v>
      </c>
    </row>
    <row r="4" spans="1:3">
      <c r="A4" s="4" t="s">
        <v>334</v>
      </c>
      <c r="B4" s="6" t="n">
        <v>946426</v>
      </c>
      <c r="C4" s="6" t="n">
        <v>1044771</v>
      </c>
    </row>
    <row r="5" spans="1:3">
      <c r="A5" s="4" t="s">
        <v>335</v>
      </c>
    </row>
    <row r="6" spans="1:3">
      <c r="A6" s="3" t="s">
        <v>3</v>
      </c>
    </row>
    <row r="7" spans="1:3">
      <c r="A7" s="4" t="s">
        <v>334</v>
      </c>
      <c r="B7" s="6" t="n">
        <v>2749426</v>
      </c>
      <c r="C7" s="6" t="n">
        <v>28915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336</v>
      </c>
      <c r="B1" s="2" t="s">
        <v>1</v>
      </c>
    </row>
    <row r="2" spans="1:2">
      <c r="B2" s="2" t="s">
        <v>35</v>
      </c>
    </row>
    <row r="3" spans="1:2">
      <c r="A3" s="4" t="s">
        <v>337</v>
      </c>
    </row>
    <row r="4" spans="1:2">
      <c r="A4" s="3" t="s">
        <v>3</v>
      </c>
    </row>
    <row r="5" spans="1:2">
      <c r="A5" s="4" t="s">
        <v>338</v>
      </c>
      <c r="B5" s="4" t="s">
        <v>339</v>
      </c>
    </row>
    <row r="6" spans="1:2">
      <c r="A6" s="4" t="s">
        <v>340</v>
      </c>
    </row>
    <row r="7" spans="1:2">
      <c r="A7" s="3" t="s">
        <v>3</v>
      </c>
    </row>
    <row r="8" spans="1:2">
      <c r="A8" s="4" t="s">
        <v>338</v>
      </c>
      <c r="B8"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42</v>
      </c>
      <c r="B1" s="2" t="s">
        <v>1</v>
      </c>
    </row>
    <row r="2" spans="1:2">
      <c r="B2" s="2" t="s">
        <v>35</v>
      </c>
    </row>
    <row r="3" spans="1:2">
      <c r="A3" s="4" t="s">
        <v>343</v>
      </c>
    </row>
    <row r="4" spans="1:2">
      <c r="A4" s="3" t="s">
        <v>3</v>
      </c>
    </row>
    <row r="5" spans="1:2">
      <c r="A5" s="4" t="s">
        <v>344</v>
      </c>
      <c r="B5" s="4" t="s">
        <v>345</v>
      </c>
    </row>
    <row r="6" spans="1:2">
      <c r="A6" s="4" t="s">
        <v>346</v>
      </c>
    </row>
    <row r="7" spans="1:2">
      <c r="A7" s="3" t="s">
        <v>3</v>
      </c>
    </row>
    <row r="8" spans="1:2">
      <c r="A8" s="4" t="s">
        <v>344</v>
      </c>
      <c r="B8" s="4" t="s">
        <v>347</v>
      </c>
    </row>
    <row r="9" spans="1:2">
      <c r="A9" s="4" t="s">
        <v>348</v>
      </c>
    </row>
    <row r="10" spans="1:2">
      <c r="A10" s="3" t="s">
        <v>3</v>
      </c>
    </row>
    <row r="11" spans="1:2">
      <c r="A11" s="4" t="s">
        <v>344</v>
      </c>
      <c r="B11" s="4" t="s">
        <v>349</v>
      </c>
    </row>
    <row r="12" spans="1:2">
      <c r="A12" s="4" t="s">
        <v>350</v>
      </c>
    </row>
    <row r="13" spans="1:2">
      <c r="A13" s="3" t="s">
        <v>3</v>
      </c>
    </row>
    <row r="14" spans="1:2">
      <c r="A14" s="4" t="s">
        <v>344</v>
      </c>
      <c r="B14" s="4" t="s">
        <v>351</v>
      </c>
    </row>
    <row r="15" spans="1:2">
      <c r="A15" s="4" t="s">
        <v>352</v>
      </c>
    </row>
    <row r="16" spans="1:2">
      <c r="A16" s="3" t="s">
        <v>3</v>
      </c>
    </row>
    <row r="17" spans="1:2">
      <c r="A17" s="4" t="s">
        <v>344</v>
      </c>
      <c r="B17"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4</v>
      </c>
      <c r="B1" s="2" t="s">
        <v>35</v>
      </c>
      <c r="C1" s="2" t="s">
        <v>36</v>
      </c>
      <c r="D1" s="2" t="s">
        <v>78</v>
      </c>
      <c r="E1" s="2" t="s">
        <v>258</v>
      </c>
    </row>
    <row r="2" spans="1:5">
      <c r="A2" s="3" t="s">
        <v>3</v>
      </c>
    </row>
    <row r="3" spans="1:5">
      <c r="A3" s="4" t="s">
        <v>38</v>
      </c>
      <c r="B3" s="6" t="n">
        <v>1246244</v>
      </c>
      <c r="C3" s="6" t="n">
        <v>411223</v>
      </c>
      <c r="D3" s="6" t="n">
        <v>2312279</v>
      </c>
      <c r="E3" s="6" t="n">
        <v>3175292</v>
      </c>
    </row>
    <row r="4" spans="1:5">
      <c r="A4" s="4" t="s">
        <v>39</v>
      </c>
      <c r="B4" s="5" t="n">
        <v>1224235</v>
      </c>
      <c r="C4" s="5" t="n">
        <v>653445</v>
      </c>
    </row>
    <row r="5" spans="1:5">
      <c r="A5" s="4" t="s">
        <v>355</v>
      </c>
      <c r="B5" s="5" t="n">
        <v>-1312517</v>
      </c>
      <c r="C5" s="5" t="n">
        <v>-878699</v>
      </c>
    </row>
    <row r="6" spans="1:5">
      <c r="A6" s="4" t="s">
        <v>356</v>
      </c>
    </row>
    <row r="7" spans="1:5">
      <c r="A7" s="3" t="s">
        <v>3</v>
      </c>
    </row>
    <row r="8" spans="1:5">
      <c r="A8" s="4" t="s">
        <v>38</v>
      </c>
      <c r="B8" s="5" t="n">
        <v>15666</v>
      </c>
      <c r="C8" s="5" t="n">
        <v>15882</v>
      </c>
    </row>
    <row r="9" spans="1:5">
      <c r="A9" s="4" t="s">
        <v>39</v>
      </c>
      <c r="B9" s="5" t="n">
        <v>46979</v>
      </c>
      <c r="C9" s="5" t="n">
        <v>32976</v>
      </c>
    </row>
    <row r="10" spans="1:5">
      <c r="A10" s="4" t="s">
        <v>355</v>
      </c>
      <c r="B10" s="5" t="n">
        <v>-210555</v>
      </c>
      <c r="C10" s="5" t="n">
        <v>-80000</v>
      </c>
    </row>
    <row r="11" spans="1:5">
      <c r="A11" s="4" t="s">
        <v>357</v>
      </c>
      <c r="B11" s="6" t="n">
        <v>-147910</v>
      </c>
      <c r="C11" s="6" t="n">
        <v>-311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35</v>
      </c>
      <c r="C2" s="2" t="s">
        <v>36</v>
      </c>
      <c r="D2" s="2" t="s">
        <v>78</v>
      </c>
    </row>
    <row r="3" spans="1:4">
      <c r="A3" s="3" t="s">
        <v>112</v>
      </c>
    </row>
    <row r="4" spans="1:4">
      <c r="A4" s="4" t="s">
        <v>113</v>
      </c>
      <c r="B4" s="6" t="n">
        <v>194453</v>
      </c>
      <c r="C4" s="6" t="n">
        <v>-5015911</v>
      </c>
      <c r="D4" s="6" t="n">
        <v>-2465592</v>
      </c>
    </row>
    <row r="5" spans="1:4">
      <c r="A5" s="3" t="s">
        <v>114</v>
      </c>
    </row>
    <row r="6" spans="1:4">
      <c r="A6" s="4" t="s">
        <v>115</v>
      </c>
      <c r="C6" s="5" t="n">
        <v>-172433</v>
      </c>
      <c r="D6" s="5" t="n">
        <v>259365</v>
      </c>
    </row>
    <row r="7" spans="1:4">
      <c r="A7" s="4" t="s">
        <v>93</v>
      </c>
      <c r="B7" s="5" t="n">
        <v>277580</v>
      </c>
      <c r="C7" s="5" t="n">
        <v>203980</v>
      </c>
      <c r="D7" s="5" t="n">
        <v>241363</v>
      </c>
    </row>
    <row r="8" spans="1:4">
      <c r="A8" s="4" t="s">
        <v>98</v>
      </c>
      <c r="B8" s="5" t="n">
        <v>26031</v>
      </c>
      <c r="C8" s="5" t="n">
        <v>668383</v>
      </c>
    </row>
    <row r="9" spans="1:4">
      <c r="A9" s="4" t="s">
        <v>99</v>
      </c>
      <c r="B9" s="5" t="n">
        <v>34438</v>
      </c>
      <c r="C9" s="5" t="n">
        <v>29601</v>
      </c>
    </row>
    <row r="10" spans="1:4">
      <c r="A10" s="4" t="s">
        <v>100</v>
      </c>
      <c r="B10" s="5" t="n">
        <v>328010</v>
      </c>
    </row>
    <row r="11" spans="1:4">
      <c r="A11" s="4" t="s">
        <v>67</v>
      </c>
      <c r="B11" s="5" t="n">
        <v>403548</v>
      </c>
      <c r="C11" s="5" t="n">
        <v>469187</v>
      </c>
      <c r="D11" s="5" t="n">
        <v>285745</v>
      </c>
    </row>
    <row r="12" spans="1:4">
      <c r="A12" s="4" t="s">
        <v>94</v>
      </c>
      <c r="B12" s="5" t="n">
        <v>-14689</v>
      </c>
      <c r="C12" s="5" t="n">
        <v>82042</v>
      </c>
    </row>
    <row r="13" spans="1:4">
      <c r="A13" s="4" t="s">
        <v>116</v>
      </c>
      <c r="B13" s="5" t="n">
        <v>4257</v>
      </c>
      <c r="C13" s="5" t="n">
        <v>-115643</v>
      </c>
      <c r="D13" s="5" t="n">
        <v>-188789</v>
      </c>
    </row>
    <row r="14" spans="1:4">
      <c r="A14" s="4" t="s">
        <v>117</v>
      </c>
      <c r="B14" s="5" t="n">
        <v>1253628</v>
      </c>
      <c r="C14" s="5" t="n">
        <v>-3850794</v>
      </c>
      <c r="D14" s="5" t="n">
        <v>-1867908</v>
      </c>
    </row>
    <row r="15" spans="1:4">
      <c r="A15" s="3" t="s">
        <v>118</v>
      </c>
    </row>
    <row r="16" spans="1:4">
      <c r="A16" s="4" t="s">
        <v>39</v>
      </c>
      <c r="B16" s="5" t="n">
        <v>-556101</v>
      </c>
      <c r="C16" s="5" t="n">
        <v>-97642</v>
      </c>
      <c r="D16" s="5" t="n">
        <v>1068643</v>
      </c>
    </row>
    <row r="17" spans="1:4">
      <c r="A17" s="4" t="s">
        <v>119</v>
      </c>
      <c r="C17" s="5" t="n">
        <v>753223</v>
      </c>
    </row>
    <row r="18" spans="1:4">
      <c r="A18" s="4" t="s">
        <v>40</v>
      </c>
      <c r="B18" s="5" t="n">
        <v>73708</v>
      </c>
      <c r="C18" s="5" t="n">
        <v>527897</v>
      </c>
      <c r="D18" s="5" t="n">
        <v>395748</v>
      </c>
    </row>
    <row r="19" spans="1:4">
      <c r="A19" s="4" t="s">
        <v>120</v>
      </c>
      <c r="B19" s="5" t="n">
        <v>291713</v>
      </c>
      <c r="C19" s="5" t="n">
        <v>567764</v>
      </c>
      <c r="D19" s="5" t="n">
        <v>775790</v>
      </c>
    </row>
    <row r="20" spans="1:4">
      <c r="A20" s="4" t="s">
        <v>121</v>
      </c>
      <c r="B20" s="5" t="n">
        <v>399416</v>
      </c>
      <c r="C20" s="5" t="n">
        <v>582099</v>
      </c>
      <c r="D20" s="5" t="n">
        <v>-275098</v>
      </c>
    </row>
    <row r="21" spans="1:4">
      <c r="A21" s="4" t="s">
        <v>122</v>
      </c>
      <c r="B21" s="5" t="n">
        <v>-254528</v>
      </c>
      <c r="C21" s="5" t="n">
        <v>-112900</v>
      </c>
      <c r="D21" s="5" t="n">
        <v>-1240165</v>
      </c>
    </row>
    <row r="22" spans="1:4">
      <c r="A22" s="4" t="s">
        <v>118</v>
      </c>
      <c r="B22" s="5" t="n">
        <v>-45792</v>
      </c>
      <c r="C22" s="5" t="n">
        <v>2220441</v>
      </c>
      <c r="D22" s="5" t="n">
        <v>724918</v>
      </c>
    </row>
    <row r="23" spans="1:4">
      <c r="A23" s="4" t="s">
        <v>123</v>
      </c>
      <c r="B23" s="5" t="n">
        <v>1207836</v>
      </c>
      <c r="C23" s="5" t="n">
        <v>-1630353</v>
      </c>
      <c r="D23" s="5" t="n">
        <v>-1142990</v>
      </c>
    </row>
    <row r="24" spans="1:4">
      <c r="A24" s="3" t="s">
        <v>124</v>
      </c>
    </row>
    <row r="25" spans="1:4">
      <c r="A25" s="4" t="s">
        <v>125</v>
      </c>
      <c r="C25" s="5" t="n">
        <v>-353010</v>
      </c>
      <c r="D25" s="5" t="n">
        <v>-25000</v>
      </c>
    </row>
    <row r="26" spans="1:4">
      <c r="A26" s="4" t="s">
        <v>126</v>
      </c>
      <c r="B26" s="5" t="n">
        <v>700</v>
      </c>
    </row>
    <row r="27" spans="1:4">
      <c r="A27" s="4" t="s">
        <v>127</v>
      </c>
      <c r="B27" s="5" t="n">
        <v>-371758</v>
      </c>
      <c r="C27" s="5" t="n">
        <v>-33336</v>
      </c>
      <c r="D27" s="5" t="n">
        <v>-35938</v>
      </c>
    </row>
    <row r="28" spans="1:4">
      <c r="A28" s="4" t="s">
        <v>128</v>
      </c>
      <c r="B28" s="5" t="n">
        <v>-371058</v>
      </c>
      <c r="C28" s="5" t="n">
        <v>-386346</v>
      </c>
      <c r="D28" s="5" t="n">
        <v>-60938</v>
      </c>
    </row>
    <row r="29" spans="1:4">
      <c r="A29" s="3" t="s">
        <v>129</v>
      </c>
    </row>
    <row r="30" spans="1:4">
      <c r="A30" s="4" t="s">
        <v>130</v>
      </c>
      <c r="B30" s="5" t="n">
        <v>2500</v>
      </c>
      <c r="D30" s="5" t="n">
        <v>152126</v>
      </c>
    </row>
    <row r="31" spans="1:4">
      <c r="A31" s="4" t="s">
        <v>131</v>
      </c>
      <c r="B31" s="5" t="n">
        <v>2500</v>
      </c>
      <c r="D31" s="5" t="n">
        <v>152126</v>
      </c>
    </row>
    <row r="32" spans="1:4">
      <c r="A32" s="4" t="s">
        <v>132</v>
      </c>
      <c r="B32" s="5" t="n">
        <v>-4257</v>
      </c>
      <c r="C32" s="5" t="n">
        <v>115643</v>
      </c>
      <c r="D32" s="5" t="n">
        <v>188789</v>
      </c>
    </row>
    <row r="33" spans="1:4">
      <c r="A33" s="4" t="s">
        <v>133</v>
      </c>
      <c r="B33" s="5" t="n">
        <v>835021</v>
      </c>
      <c r="C33" s="5" t="n">
        <v>-1901056</v>
      </c>
      <c r="D33" s="5" t="n">
        <v>-863013</v>
      </c>
    </row>
    <row r="34" spans="1:4">
      <c r="A34" s="4" t="s">
        <v>134</v>
      </c>
      <c r="B34" s="5" t="n">
        <v>411223</v>
      </c>
      <c r="C34" s="5" t="n">
        <v>2312279</v>
      </c>
      <c r="D34" s="5" t="n">
        <v>3175292</v>
      </c>
    </row>
    <row r="35" spans="1:4">
      <c r="A35" s="4" t="s">
        <v>135</v>
      </c>
      <c r="B35" s="6" t="n">
        <v>1246244</v>
      </c>
      <c r="C35" s="6" t="n">
        <v>411223</v>
      </c>
      <c r="D35" s="6" t="n">
        <v>23122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58</v>
      </c>
      <c r="B1" s="2" t="s">
        <v>35</v>
      </c>
      <c r="C1" s="2" t="s">
        <v>36</v>
      </c>
    </row>
    <row r="2" spans="1:3">
      <c r="A2" s="3" t="s">
        <v>3</v>
      </c>
    </row>
    <row r="3" spans="1:3">
      <c r="A3" s="4" t="s">
        <v>359</v>
      </c>
      <c r="B3" s="6" t="n">
        <v>230315</v>
      </c>
      <c r="C3" s="6" t="n">
        <v>256185</v>
      </c>
    </row>
    <row r="4" spans="1:3">
      <c r="A4" s="4" t="s">
        <v>360</v>
      </c>
      <c r="B4" s="5" t="n">
        <v>3438086</v>
      </c>
      <c r="C4" s="5" t="n">
        <v>3724058</v>
      </c>
    </row>
    <row r="5" spans="1:3">
      <c r="A5" s="4" t="s">
        <v>41</v>
      </c>
      <c r="B5" s="6" t="n">
        <v>3668401</v>
      </c>
      <c r="C5" s="6" t="n">
        <v>39802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1</v>
      </c>
      <c r="B1" s="2" t="s">
        <v>1</v>
      </c>
    </row>
    <row r="2" spans="1:3">
      <c r="B2" s="2" t="s">
        <v>35</v>
      </c>
      <c r="C2" s="2" t="s">
        <v>36</v>
      </c>
    </row>
    <row r="3" spans="1:3">
      <c r="A3" s="3" t="s">
        <v>3</v>
      </c>
    </row>
    <row r="4" spans="1:3">
      <c r="A4" s="4" t="s">
        <v>362</v>
      </c>
      <c r="B4" s="6" t="n">
        <v>2991546</v>
      </c>
    </row>
    <row r="5" spans="1:3">
      <c r="A5" s="4" t="s">
        <v>363</v>
      </c>
      <c r="B5" s="5" t="n">
        <v>3087893</v>
      </c>
      <c r="C5" s="6" t="n">
        <v>2991546</v>
      </c>
    </row>
    <row r="6" spans="1:3">
      <c r="A6" s="4" t="s">
        <v>364</v>
      </c>
    </row>
    <row r="7" spans="1:3">
      <c r="A7" s="3" t="s">
        <v>3</v>
      </c>
    </row>
    <row r="8" spans="1:3">
      <c r="A8" s="4" t="s">
        <v>362</v>
      </c>
      <c r="B8" s="5" t="n">
        <v>3883673</v>
      </c>
      <c r="C8" s="5" t="n">
        <v>3879938</v>
      </c>
    </row>
    <row r="9" spans="1:3">
      <c r="A9" s="4" t="s">
        <v>365</v>
      </c>
      <c r="B9" s="5" t="n">
        <v>406160</v>
      </c>
      <c r="C9" s="5" t="n">
        <v>33336</v>
      </c>
    </row>
    <row r="10" spans="1:3">
      <c r="A10" s="4" t="s">
        <v>366</v>
      </c>
      <c r="B10" s="5" t="n">
        <v>-61517</v>
      </c>
      <c r="C10" s="5" t="n">
        <v>-29601</v>
      </c>
    </row>
    <row r="11" spans="1:3">
      <c r="A11" s="4" t="s">
        <v>363</v>
      </c>
      <c r="B11" s="5" t="n">
        <v>4228316</v>
      </c>
      <c r="C11" s="5" t="n">
        <v>3883673</v>
      </c>
    </row>
    <row r="12" spans="1:3">
      <c r="A12" s="4" t="s">
        <v>367</v>
      </c>
    </row>
    <row r="13" spans="1:3">
      <c r="A13" s="3" t="s">
        <v>3</v>
      </c>
    </row>
    <row r="14" spans="1:3">
      <c r="A14" s="4" t="s">
        <v>362</v>
      </c>
      <c r="B14" s="5" t="n">
        <v>892127</v>
      </c>
      <c r="C14" s="5" t="n">
        <v>685446</v>
      </c>
    </row>
    <row r="15" spans="1:3">
      <c r="A15" s="4" t="s">
        <v>368</v>
      </c>
      <c r="B15" s="5" t="n">
        <v>274675</v>
      </c>
      <c r="C15" s="5" t="n">
        <v>206681</v>
      </c>
    </row>
    <row r="16" spans="1:3">
      <c r="A16" s="4" t="s">
        <v>366</v>
      </c>
      <c r="B16" s="5" t="n">
        <v>-26379</v>
      </c>
    </row>
    <row r="17" spans="1:3">
      <c r="A17" s="4" t="s">
        <v>363</v>
      </c>
      <c r="B17" s="5" t="n">
        <v>1140423</v>
      </c>
      <c r="C17" s="5" t="n">
        <v>892127</v>
      </c>
    </row>
    <row r="18" spans="1:3">
      <c r="A18" s="4" t="s">
        <v>369</v>
      </c>
    </row>
    <row r="19" spans="1:3">
      <c r="A19" s="3" t="s">
        <v>3</v>
      </c>
    </row>
    <row r="20" spans="1:3">
      <c r="A20" s="4" t="s">
        <v>362</v>
      </c>
      <c r="B20" s="5" t="n">
        <v>12558</v>
      </c>
    </row>
    <row r="21" spans="1:3">
      <c r="A21" s="4" t="s">
        <v>363</v>
      </c>
      <c r="B21" s="5" t="n">
        <v>12558</v>
      </c>
      <c r="C21" s="5" t="n">
        <v>12558</v>
      </c>
    </row>
    <row r="22" spans="1:3">
      <c r="A22" s="4" t="s">
        <v>370</v>
      </c>
    </row>
    <row r="23" spans="1:3">
      <c r="A23" s="3" t="s">
        <v>3</v>
      </c>
    </row>
    <row r="24" spans="1:3">
      <c r="A24" s="4" t="s">
        <v>362</v>
      </c>
      <c r="B24" s="5" t="n">
        <v>12558</v>
      </c>
      <c r="C24" s="5" t="n">
        <v>12588</v>
      </c>
    </row>
    <row r="25" spans="1:3">
      <c r="A25" s="4" t="s">
        <v>365</v>
      </c>
      <c r="B25" s="5" t="n">
        <v>0</v>
      </c>
      <c r="C25" s="5" t="n">
        <v>0</v>
      </c>
    </row>
    <row r="26" spans="1:3">
      <c r="A26" s="4" t="s">
        <v>366</v>
      </c>
      <c r="B26" s="5" t="n">
        <v>0</v>
      </c>
      <c r="C26" s="5" t="n">
        <v>0</v>
      </c>
    </row>
    <row r="27" spans="1:3">
      <c r="A27" s="4" t="s">
        <v>363</v>
      </c>
      <c r="B27" s="5" t="n">
        <v>12558</v>
      </c>
      <c r="C27" s="5" t="n">
        <v>12558</v>
      </c>
    </row>
    <row r="28" spans="1:3">
      <c r="A28" s="4" t="s">
        <v>371</v>
      </c>
    </row>
    <row r="29" spans="1:3">
      <c r="A29" s="3" t="s">
        <v>3</v>
      </c>
    </row>
    <row r="30" spans="1:3">
      <c r="A30" s="4" t="s">
        <v>362</v>
      </c>
      <c r="B30" s="5" t="n">
        <v>0</v>
      </c>
      <c r="C30" s="5" t="n">
        <v>0</v>
      </c>
    </row>
    <row r="31" spans="1:3">
      <c r="A31" s="4" t="s">
        <v>368</v>
      </c>
      <c r="B31" s="5" t="n">
        <v>0</v>
      </c>
      <c r="C31" s="5" t="n">
        <v>0</v>
      </c>
    </row>
    <row r="32" spans="1:3">
      <c r="A32" s="4" t="s">
        <v>366</v>
      </c>
      <c r="B32" s="5" t="n">
        <v>0</v>
      </c>
    </row>
    <row r="33" spans="1:3">
      <c r="A33" s="4" t="s">
        <v>363</v>
      </c>
      <c r="B33" s="5" t="n">
        <v>0</v>
      </c>
      <c r="C33" s="5" t="n">
        <v>0</v>
      </c>
    </row>
    <row r="34" spans="1:3">
      <c r="A34" s="4" t="s">
        <v>343</v>
      </c>
    </row>
    <row r="35" spans="1:3">
      <c r="A35" s="3" t="s">
        <v>3</v>
      </c>
    </row>
    <row r="36" spans="1:3">
      <c r="A36" s="4" t="s">
        <v>362</v>
      </c>
      <c r="B36" s="5" t="n">
        <v>2545864</v>
      </c>
    </row>
    <row r="37" spans="1:3">
      <c r="A37" s="4" t="s">
        <v>363</v>
      </c>
      <c r="B37" s="5" t="n">
        <v>2439784</v>
      </c>
      <c r="C37" s="5" t="n">
        <v>2545864</v>
      </c>
    </row>
    <row r="38" spans="1:3">
      <c r="A38" s="4" t="s">
        <v>372</v>
      </c>
    </row>
    <row r="39" spans="1:3">
      <c r="A39" s="3" t="s">
        <v>3</v>
      </c>
    </row>
    <row r="40" spans="1:3">
      <c r="A40" s="4" t="s">
        <v>362</v>
      </c>
      <c r="B40" s="5" t="n">
        <v>2955901</v>
      </c>
      <c r="C40" s="5" t="n">
        <v>2955901</v>
      </c>
    </row>
    <row r="41" spans="1:3">
      <c r="A41" s="4" t="s">
        <v>365</v>
      </c>
      <c r="B41" s="5" t="n">
        <v>0</v>
      </c>
      <c r="C41" s="5" t="n">
        <v>0</v>
      </c>
    </row>
    <row r="42" spans="1:3">
      <c r="A42" s="4" t="s">
        <v>366</v>
      </c>
      <c r="B42" s="5" t="n">
        <v>0</v>
      </c>
      <c r="C42" s="5" t="n">
        <v>0</v>
      </c>
    </row>
    <row r="43" spans="1:3">
      <c r="A43" s="4" t="s">
        <v>363</v>
      </c>
      <c r="B43" s="5" t="n">
        <v>2955901</v>
      </c>
      <c r="C43" s="5" t="n">
        <v>2955901</v>
      </c>
    </row>
    <row r="44" spans="1:3">
      <c r="A44" s="4" t="s">
        <v>373</v>
      </c>
    </row>
    <row r="45" spans="1:3">
      <c r="A45" s="3" t="s">
        <v>3</v>
      </c>
    </row>
    <row r="46" spans="1:3">
      <c r="A46" s="4" t="s">
        <v>362</v>
      </c>
      <c r="B46" s="5" t="n">
        <v>410037</v>
      </c>
      <c r="C46" s="5" t="n">
        <v>303959</v>
      </c>
    </row>
    <row r="47" spans="1:3">
      <c r="A47" s="4" t="s">
        <v>368</v>
      </c>
      <c r="B47" s="5" t="n">
        <v>106080</v>
      </c>
      <c r="C47" s="5" t="n">
        <v>106078</v>
      </c>
    </row>
    <row r="48" spans="1:3">
      <c r="A48" s="4" t="s">
        <v>366</v>
      </c>
      <c r="B48" s="5" t="n">
        <v>0</v>
      </c>
    </row>
    <row r="49" spans="1:3">
      <c r="A49" s="4" t="s">
        <v>363</v>
      </c>
      <c r="B49" s="5" t="n">
        <v>516117</v>
      </c>
      <c r="C49" s="5" t="n">
        <v>410037</v>
      </c>
    </row>
    <row r="50" spans="1:3">
      <c r="A50" s="4" t="s">
        <v>346</v>
      </c>
    </row>
    <row r="51" spans="1:3">
      <c r="A51" s="3" t="s">
        <v>3</v>
      </c>
    </row>
    <row r="52" spans="1:3">
      <c r="A52" s="4" t="s">
        <v>362</v>
      </c>
      <c r="B52" s="5" t="n">
        <v>10791</v>
      </c>
    </row>
    <row r="53" spans="1:3">
      <c r="A53" s="4" t="s">
        <v>363</v>
      </c>
      <c r="B53" s="5" t="n">
        <v>8093</v>
      </c>
      <c r="C53" s="5" t="n">
        <v>10791</v>
      </c>
    </row>
    <row r="54" spans="1:3">
      <c r="A54" s="4" t="s">
        <v>374</v>
      </c>
    </row>
    <row r="55" spans="1:3">
      <c r="A55" s="3" t="s">
        <v>3</v>
      </c>
    </row>
    <row r="56" spans="1:3">
      <c r="A56" s="4" t="s">
        <v>362</v>
      </c>
      <c r="B56" s="5" t="n">
        <v>43715</v>
      </c>
      <c r="C56" s="5" t="n">
        <v>43715</v>
      </c>
    </row>
    <row r="57" spans="1:3">
      <c r="A57" s="4" t="s">
        <v>365</v>
      </c>
      <c r="B57" s="5" t="n">
        <v>0</v>
      </c>
      <c r="C57" s="5" t="n">
        <v>0</v>
      </c>
    </row>
    <row r="58" spans="1:3">
      <c r="A58" s="4" t="s">
        <v>366</v>
      </c>
      <c r="B58" s="5" t="n">
        <v>0</v>
      </c>
      <c r="C58" s="5" t="n">
        <v>0</v>
      </c>
    </row>
    <row r="59" spans="1:3">
      <c r="A59" s="4" t="s">
        <v>363</v>
      </c>
      <c r="B59" s="5" t="n">
        <v>43715</v>
      </c>
      <c r="C59" s="5" t="n">
        <v>43715</v>
      </c>
    </row>
    <row r="60" spans="1:3">
      <c r="A60" s="4" t="s">
        <v>375</v>
      </c>
    </row>
    <row r="61" spans="1:3">
      <c r="A61" s="3" t="s">
        <v>3</v>
      </c>
    </row>
    <row r="62" spans="1:3">
      <c r="A62" s="4" t="s">
        <v>362</v>
      </c>
      <c r="B62" s="5" t="n">
        <v>32924</v>
      </c>
      <c r="C62" s="5" t="n">
        <v>30228</v>
      </c>
    </row>
    <row r="63" spans="1:3">
      <c r="A63" s="4" t="s">
        <v>368</v>
      </c>
      <c r="B63" s="5" t="n">
        <v>2698</v>
      </c>
      <c r="C63" s="5" t="n">
        <v>2696</v>
      </c>
    </row>
    <row r="64" spans="1:3">
      <c r="A64" s="4" t="s">
        <v>366</v>
      </c>
      <c r="B64" s="5" t="n">
        <v>0</v>
      </c>
    </row>
    <row r="65" spans="1:3">
      <c r="A65" s="4" t="s">
        <v>363</v>
      </c>
      <c r="B65" s="5" t="n">
        <v>35622</v>
      </c>
      <c r="C65" s="5" t="n">
        <v>32924</v>
      </c>
    </row>
    <row r="66" spans="1:3">
      <c r="A66" s="4" t="s">
        <v>348</v>
      </c>
    </row>
    <row r="67" spans="1:3">
      <c r="A67" s="3" t="s">
        <v>3</v>
      </c>
    </row>
    <row r="68" spans="1:3">
      <c r="A68" s="4" t="s">
        <v>362</v>
      </c>
      <c r="B68" s="5" t="n">
        <v>385318</v>
      </c>
    </row>
    <row r="69" spans="1:3">
      <c r="A69" s="4" t="s">
        <v>363</v>
      </c>
      <c r="B69" s="5" t="n">
        <v>288991</v>
      </c>
      <c r="C69" s="5" t="n">
        <v>385318</v>
      </c>
    </row>
    <row r="70" spans="1:3">
      <c r="A70" s="4" t="s">
        <v>376</v>
      </c>
    </row>
    <row r="71" spans="1:3">
      <c r="A71" s="3" t="s">
        <v>3</v>
      </c>
    </row>
    <row r="72" spans="1:3">
      <c r="A72" s="4" t="s">
        <v>362</v>
      </c>
      <c r="B72" s="5" t="n">
        <v>809982</v>
      </c>
      <c r="C72" s="5" t="n">
        <v>809982</v>
      </c>
    </row>
    <row r="73" spans="1:3">
      <c r="A73" s="4" t="s">
        <v>365</v>
      </c>
      <c r="B73" s="5" t="n">
        <v>0</v>
      </c>
      <c r="C73" s="5" t="n">
        <v>0</v>
      </c>
    </row>
    <row r="74" spans="1:3">
      <c r="A74" s="4" t="s">
        <v>366</v>
      </c>
      <c r="B74" s="5" t="n">
        <v>0</v>
      </c>
      <c r="C74" s="5" t="n">
        <v>0</v>
      </c>
    </row>
    <row r="75" spans="1:3">
      <c r="A75" s="4" t="s">
        <v>363</v>
      </c>
      <c r="B75" s="5" t="n">
        <v>809982</v>
      </c>
      <c r="C75" s="5" t="n">
        <v>809982</v>
      </c>
    </row>
    <row r="76" spans="1:3">
      <c r="A76" s="4" t="s">
        <v>377</v>
      </c>
    </row>
    <row r="77" spans="1:3">
      <c r="A77" s="3" t="s">
        <v>3</v>
      </c>
    </row>
    <row r="78" spans="1:3">
      <c r="A78" s="4" t="s">
        <v>362</v>
      </c>
      <c r="B78" s="5" t="n">
        <v>424664</v>
      </c>
      <c r="C78" s="5" t="n">
        <v>328334</v>
      </c>
    </row>
    <row r="79" spans="1:3">
      <c r="A79" s="4" t="s">
        <v>368</v>
      </c>
      <c r="B79" s="5" t="n">
        <v>96327</v>
      </c>
      <c r="C79" s="5" t="n">
        <v>96330</v>
      </c>
    </row>
    <row r="80" spans="1:3">
      <c r="A80" s="4" t="s">
        <v>366</v>
      </c>
      <c r="B80" s="5" t="n">
        <v>0</v>
      </c>
    </row>
    <row r="81" spans="1:3">
      <c r="A81" s="4" t="s">
        <v>363</v>
      </c>
      <c r="B81" s="5" t="n">
        <v>520991</v>
      </c>
      <c r="C81" s="5" t="n">
        <v>424664</v>
      </c>
    </row>
    <row r="82" spans="1:3">
      <c r="A82" s="4" t="s">
        <v>350</v>
      </c>
    </row>
    <row r="83" spans="1:3">
      <c r="A83" s="3" t="s">
        <v>3</v>
      </c>
    </row>
    <row r="84" spans="1:3">
      <c r="A84" s="4" t="s">
        <v>362</v>
      </c>
      <c r="B84" s="5" t="n">
        <v>37015</v>
      </c>
    </row>
    <row r="85" spans="1:3">
      <c r="A85" s="4" t="s">
        <v>363</v>
      </c>
      <c r="B85" s="5" t="n">
        <v>0</v>
      </c>
      <c r="C85" s="5" t="n">
        <v>37015</v>
      </c>
    </row>
    <row r="86" spans="1:3">
      <c r="A86" s="4" t="s">
        <v>378</v>
      </c>
    </row>
    <row r="87" spans="1:3">
      <c r="A87" s="3" t="s">
        <v>3</v>
      </c>
    </row>
    <row r="88" spans="1:3">
      <c r="A88" s="4" t="s">
        <v>362</v>
      </c>
      <c r="B88" s="5" t="n">
        <v>61517</v>
      </c>
      <c r="C88" s="5" t="n">
        <v>57782</v>
      </c>
    </row>
    <row r="89" spans="1:3">
      <c r="A89" s="4" t="s">
        <v>365</v>
      </c>
      <c r="B89" s="5" t="n">
        <v>0</v>
      </c>
      <c r="C89" s="5" t="n">
        <v>33336</v>
      </c>
    </row>
    <row r="90" spans="1:3">
      <c r="A90" s="4" t="s">
        <v>366</v>
      </c>
      <c r="B90" s="5" t="n">
        <v>-61517</v>
      </c>
      <c r="C90" s="5" t="n">
        <v>-29601</v>
      </c>
    </row>
    <row r="91" spans="1:3">
      <c r="A91" s="4" t="s">
        <v>363</v>
      </c>
      <c r="B91" s="5" t="n">
        <v>0</v>
      </c>
      <c r="C91" s="5" t="n">
        <v>61517</v>
      </c>
    </row>
    <row r="92" spans="1:3">
      <c r="A92" s="4" t="s">
        <v>379</v>
      </c>
    </row>
    <row r="93" spans="1:3">
      <c r="A93" s="3" t="s">
        <v>3</v>
      </c>
    </row>
    <row r="94" spans="1:3">
      <c r="A94" s="4" t="s">
        <v>362</v>
      </c>
      <c r="B94" s="5" t="n">
        <v>24502</v>
      </c>
      <c r="C94" s="5" t="n">
        <v>22925</v>
      </c>
    </row>
    <row r="95" spans="1:3">
      <c r="A95" s="4" t="s">
        <v>368</v>
      </c>
      <c r="B95" s="5" t="n">
        <v>1877</v>
      </c>
      <c r="C95" s="5" t="n">
        <v>1577</v>
      </c>
    </row>
    <row r="96" spans="1:3">
      <c r="A96" s="4" t="s">
        <v>366</v>
      </c>
      <c r="B96" s="5" t="n">
        <v>-26379</v>
      </c>
    </row>
    <row r="97" spans="1:3">
      <c r="A97" s="4" t="s">
        <v>363</v>
      </c>
      <c r="B97" s="5" t="n">
        <v>0</v>
      </c>
      <c r="C97" s="5" t="n">
        <v>24502</v>
      </c>
    </row>
    <row r="98" spans="1:3">
      <c r="A98" s="4" t="s">
        <v>352</v>
      </c>
    </row>
    <row r="99" spans="1:3">
      <c r="A99" s="3" t="s">
        <v>3</v>
      </c>
    </row>
    <row r="100" spans="1:3">
      <c r="A100" s="4" t="s">
        <v>362</v>
      </c>
      <c r="B100" s="5" t="n">
        <v>0</v>
      </c>
    </row>
    <row r="101" spans="1:3">
      <c r="A101" s="4" t="s">
        <v>363</v>
      </c>
      <c r="B101" s="5" t="n">
        <v>338467</v>
      </c>
      <c r="C101" s="5" t="n">
        <v>0</v>
      </c>
    </row>
    <row r="102" spans="1:3">
      <c r="A102" s="4" t="s">
        <v>380</v>
      </c>
    </row>
    <row r="103" spans="1:3">
      <c r="A103" s="3" t="s">
        <v>3</v>
      </c>
    </row>
    <row r="104" spans="1:3">
      <c r="A104" s="4" t="s">
        <v>362</v>
      </c>
      <c r="B104" s="5" t="n">
        <v>0</v>
      </c>
      <c r="C104" s="5" t="n">
        <v>0</v>
      </c>
    </row>
    <row r="105" spans="1:3">
      <c r="A105" s="4" t="s">
        <v>365</v>
      </c>
      <c r="B105" s="5" t="n">
        <v>406160</v>
      </c>
      <c r="C105" s="5" t="n">
        <v>0</v>
      </c>
    </row>
    <row r="106" spans="1:3">
      <c r="A106" s="4" t="s">
        <v>366</v>
      </c>
      <c r="B106" s="5" t="n">
        <v>0</v>
      </c>
      <c r="C106" s="5" t="n">
        <v>0</v>
      </c>
    </row>
    <row r="107" spans="1:3">
      <c r="A107" s="4" t="s">
        <v>363</v>
      </c>
      <c r="B107" s="5" t="n">
        <v>406160</v>
      </c>
      <c r="C107" s="5" t="n">
        <v>0</v>
      </c>
    </row>
    <row r="108" spans="1:3">
      <c r="A108" s="4" t="s">
        <v>381</v>
      </c>
    </row>
    <row r="109" spans="1:3">
      <c r="A109" s="3" t="s">
        <v>3</v>
      </c>
    </row>
    <row r="110" spans="1:3">
      <c r="A110" s="4" t="s">
        <v>362</v>
      </c>
      <c r="B110" s="5" t="n">
        <v>0</v>
      </c>
      <c r="C110" s="5" t="n">
        <v>0</v>
      </c>
    </row>
    <row r="111" spans="1:3">
      <c r="A111" s="4" t="s">
        <v>368</v>
      </c>
      <c r="B111" s="5" t="n">
        <v>67693</v>
      </c>
      <c r="C111" s="5" t="n">
        <v>0</v>
      </c>
    </row>
    <row r="112" spans="1:3">
      <c r="A112" s="4" t="s">
        <v>366</v>
      </c>
      <c r="B112" s="5" t="n">
        <v>0</v>
      </c>
    </row>
    <row r="113" spans="1:3">
      <c r="A113" s="4" t="s">
        <v>363</v>
      </c>
      <c r="B113" s="6" t="n">
        <v>67693</v>
      </c>
      <c r="C11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382</v>
      </c>
      <c r="B1" s="2" t="s">
        <v>1</v>
      </c>
    </row>
    <row r="2" spans="1:4">
      <c r="B2" s="2" t="s">
        <v>35</v>
      </c>
      <c r="C2" s="2" t="s">
        <v>36</v>
      </c>
      <c r="D2" s="2" t="s">
        <v>78</v>
      </c>
    </row>
    <row r="3" spans="1:4">
      <c r="A3" s="3" t="s">
        <v>3</v>
      </c>
    </row>
    <row r="4" spans="1:4">
      <c r="A4" s="4" t="s">
        <v>383</v>
      </c>
      <c r="B4" s="6" t="n">
        <v>944776</v>
      </c>
    </row>
    <row r="5" spans="1:4">
      <c r="A5" s="4" t="s">
        <v>384</v>
      </c>
      <c r="B5" s="5" t="n">
        <v>-328010</v>
      </c>
    </row>
    <row r="6" spans="1:4">
      <c r="A6" s="4" t="s">
        <v>365</v>
      </c>
      <c r="D6" s="6" t="n">
        <v>217946</v>
      </c>
    </row>
    <row r="7" spans="1:4">
      <c r="A7" s="4" t="s">
        <v>385</v>
      </c>
      <c r="B7" s="5" t="n">
        <v>607959</v>
      </c>
      <c r="C7" s="6" t="n">
        <v>944776</v>
      </c>
    </row>
    <row r="8" spans="1:4">
      <c r="A8" s="4" t="s">
        <v>364</v>
      </c>
    </row>
    <row r="9" spans="1:4">
      <c r="A9" s="3" t="s">
        <v>3</v>
      </c>
    </row>
    <row r="10" spans="1:4">
      <c r="A10" s="4" t="s">
        <v>383</v>
      </c>
      <c r="B10" s="5" t="n">
        <v>1041809</v>
      </c>
      <c r="C10" s="5" t="n">
        <v>323786</v>
      </c>
    </row>
    <row r="11" spans="1:4">
      <c r="A11" s="4" t="s">
        <v>384</v>
      </c>
      <c r="B11" s="5" t="n">
        <v>-328010</v>
      </c>
    </row>
    <row r="12" spans="1:4">
      <c r="A12" s="4" t="s">
        <v>365</v>
      </c>
      <c r="C12" s="5" t="n">
        <v>718023</v>
      </c>
    </row>
    <row r="13" spans="1:4">
      <c r="A13" s="4" t="s">
        <v>385</v>
      </c>
      <c r="B13" s="5" t="n">
        <v>713799</v>
      </c>
      <c r="C13" s="5" t="n">
        <v>1041809</v>
      </c>
      <c r="D13" s="5" t="n">
        <v>323786</v>
      </c>
    </row>
    <row r="14" spans="1:4">
      <c r="A14" s="4" t="s">
        <v>367</v>
      </c>
    </row>
    <row r="15" spans="1:4">
      <c r="A15" s="3" t="s">
        <v>3</v>
      </c>
    </row>
    <row r="16" spans="1:4">
      <c r="A16" s="4" t="s">
        <v>383</v>
      </c>
      <c r="B16" s="5" t="n">
        <v>97033</v>
      </c>
      <c r="C16" s="5" t="n">
        <v>89473</v>
      </c>
    </row>
    <row r="17" spans="1:4">
      <c r="A17" s="4" t="s">
        <v>368</v>
      </c>
      <c r="B17" s="5" t="n">
        <v>8807</v>
      </c>
      <c r="C17" s="5" t="n">
        <v>7560</v>
      </c>
    </row>
    <row r="18" spans="1:4">
      <c r="A18" s="4" t="s">
        <v>385</v>
      </c>
      <c r="B18" s="5" t="n">
        <v>105840</v>
      </c>
      <c r="C18" s="5" t="n">
        <v>97033</v>
      </c>
      <c r="D18" s="5" t="n">
        <v>89473</v>
      </c>
    </row>
    <row r="19" spans="1:4">
      <c r="A19" s="4" t="s">
        <v>337</v>
      </c>
    </row>
    <row r="20" spans="1:4">
      <c r="A20" s="3" t="s">
        <v>3</v>
      </c>
    </row>
    <row r="21" spans="1:4">
      <c r="A21" s="4" t="s">
        <v>383</v>
      </c>
      <c r="B21" s="5" t="n">
        <v>8807</v>
      </c>
    </row>
    <row r="22" spans="1:4">
      <c r="A22" s="4" t="s">
        <v>385</v>
      </c>
      <c r="B22" s="5" t="n">
        <v>0</v>
      </c>
      <c r="C22" s="5" t="n">
        <v>8807</v>
      </c>
    </row>
    <row r="23" spans="1:4">
      <c r="A23" s="4" t="s">
        <v>386</v>
      </c>
    </row>
    <row r="24" spans="1:4">
      <c r="A24" s="3" t="s">
        <v>3</v>
      </c>
    </row>
    <row r="25" spans="1:4">
      <c r="A25" s="4" t="s">
        <v>383</v>
      </c>
      <c r="B25" s="5" t="n">
        <v>40840</v>
      </c>
      <c r="C25" s="5" t="n">
        <v>40840</v>
      </c>
    </row>
    <row r="26" spans="1:4">
      <c r="A26" s="4" t="s">
        <v>384</v>
      </c>
      <c r="B26" s="5" t="n">
        <v>0</v>
      </c>
    </row>
    <row r="27" spans="1:4">
      <c r="A27" s="4" t="s">
        <v>365</v>
      </c>
      <c r="C27" s="5" t="n">
        <v>0</v>
      </c>
    </row>
    <row r="28" spans="1:4">
      <c r="A28" s="4" t="s">
        <v>385</v>
      </c>
      <c r="B28" s="5" t="n">
        <v>40840</v>
      </c>
      <c r="C28" s="5" t="n">
        <v>40840</v>
      </c>
      <c r="D28" s="5" t="n">
        <v>40840</v>
      </c>
    </row>
    <row r="29" spans="1:4">
      <c r="A29" s="4" t="s">
        <v>387</v>
      </c>
    </row>
    <row r="30" spans="1:4">
      <c r="A30" s="3" t="s">
        <v>3</v>
      </c>
    </row>
    <row r="31" spans="1:4">
      <c r="A31" s="4" t="s">
        <v>383</v>
      </c>
      <c r="B31" s="5" t="n">
        <v>32033</v>
      </c>
      <c r="C31" s="5" t="n">
        <v>24473</v>
      </c>
    </row>
    <row r="32" spans="1:4">
      <c r="A32" s="4" t="s">
        <v>368</v>
      </c>
      <c r="B32" s="5" t="n">
        <v>8807</v>
      </c>
      <c r="C32" s="5" t="n">
        <v>7560</v>
      </c>
    </row>
    <row r="33" spans="1:4">
      <c r="A33" s="4" t="s">
        <v>385</v>
      </c>
      <c r="B33" s="5" t="n">
        <v>40840</v>
      </c>
      <c r="C33" s="5" t="n">
        <v>32033</v>
      </c>
      <c r="D33" s="5" t="n">
        <v>24473</v>
      </c>
    </row>
    <row r="34" spans="1:4">
      <c r="A34" s="4" t="s">
        <v>340</v>
      </c>
    </row>
    <row r="35" spans="1:4">
      <c r="A35" s="3" t="s">
        <v>3</v>
      </c>
    </row>
    <row r="36" spans="1:4">
      <c r="A36" s="4" t="s">
        <v>383</v>
      </c>
      <c r="B36" s="5" t="n">
        <v>607959</v>
      </c>
    </row>
    <row r="37" spans="1:4">
      <c r="A37" s="4" t="s">
        <v>385</v>
      </c>
      <c r="B37" s="5" t="n">
        <v>607959</v>
      </c>
      <c r="C37" s="5" t="n">
        <v>607959</v>
      </c>
    </row>
    <row r="38" spans="1:4">
      <c r="A38" s="4" t="s">
        <v>388</v>
      </c>
    </row>
    <row r="39" spans="1:4">
      <c r="A39" s="3" t="s">
        <v>3</v>
      </c>
    </row>
    <row r="40" spans="1:4">
      <c r="A40" s="4" t="s">
        <v>383</v>
      </c>
      <c r="B40" s="5" t="n">
        <v>672959</v>
      </c>
      <c r="C40" s="5" t="n">
        <v>282946</v>
      </c>
    </row>
    <row r="41" spans="1:4">
      <c r="A41" s="4" t="s">
        <v>384</v>
      </c>
      <c r="B41" s="5" t="n">
        <v>0</v>
      </c>
    </row>
    <row r="42" spans="1:4">
      <c r="A42" s="4" t="s">
        <v>365</v>
      </c>
      <c r="C42" s="5" t="n">
        <v>390013</v>
      </c>
    </row>
    <row r="43" spans="1:4">
      <c r="A43" s="4" t="s">
        <v>385</v>
      </c>
      <c r="B43" s="5" t="n">
        <v>672959</v>
      </c>
      <c r="C43" s="5" t="n">
        <v>672959</v>
      </c>
      <c r="D43" s="5" t="n">
        <v>282946</v>
      </c>
    </row>
    <row r="44" spans="1:4">
      <c r="A44" s="4" t="s">
        <v>389</v>
      </c>
    </row>
    <row r="45" spans="1:4">
      <c r="A45" s="3" t="s">
        <v>3</v>
      </c>
    </row>
    <row r="46" spans="1:4">
      <c r="A46" s="4" t="s">
        <v>383</v>
      </c>
      <c r="B46" s="5" t="n">
        <v>65000</v>
      </c>
      <c r="C46" s="5" t="n">
        <v>65000</v>
      </c>
    </row>
    <row r="47" spans="1:4">
      <c r="A47" s="4" t="s">
        <v>368</v>
      </c>
      <c r="B47" s="5" t="n">
        <v>0</v>
      </c>
      <c r="C47" s="5" t="n">
        <v>0</v>
      </c>
    </row>
    <row r="48" spans="1:4">
      <c r="A48" s="4" t="s">
        <v>385</v>
      </c>
      <c r="B48" s="5" t="n">
        <v>65000</v>
      </c>
      <c r="C48" s="5" t="n">
        <v>65000</v>
      </c>
      <c r="D48" s="5" t="n">
        <v>65000</v>
      </c>
    </row>
    <row r="49" spans="1:4">
      <c r="A49" s="4" t="s">
        <v>297</v>
      </c>
    </row>
    <row r="50" spans="1:4">
      <c r="A50" s="3" t="s">
        <v>3</v>
      </c>
    </row>
    <row r="51" spans="1:4">
      <c r="A51" s="4" t="s">
        <v>383</v>
      </c>
      <c r="B51" s="5" t="n">
        <v>328010</v>
      </c>
      <c r="C51" s="5" t="n">
        <v>0</v>
      </c>
    </row>
    <row r="52" spans="1:4">
      <c r="A52" s="4" t="s">
        <v>384</v>
      </c>
      <c r="B52" s="5" t="n">
        <v>-328010</v>
      </c>
    </row>
    <row r="53" spans="1:4">
      <c r="A53" s="4" t="s">
        <v>385</v>
      </c>
      <c r="B53" s="5" t="n">
        <v>0</v>
      </c>
      <c r="C53" s="5" t="n">
        <v>328010</v>
      </c>
      <c r="D53" s="5" t="n">
        <v>0</v>
      </c>
    </row>
    <row r="54" spans="1:4">
      <c r="A54" s="4" t="s">
        <v>390</v>
      </c>
    </row>
    <row r="55" spans="1:4">
      <c r="A55" s="3" t="s">
        <v>3</v>
      </c>
    </row>
    <row r="56" spans="1:4">
      <c r="A56" s="4" t="s">
        <v>383</v>
      </c>
      <c r="B56" s="5" t="n">
        <v>328010</v>
      </c>
      <c r="C56" s="5" t="n">
        <v>0</v>
      </c>
    </row>
    <row r="57" spans="1:4">
      <c r="A57" s="4" t="s">
        <v>384</v>
      </c>
      <c r="B57" s="5" t="n">
        <v>-328010</v>
      </c>
    </row>
    <row r="58" spans="1:4">
      <c r="A58" s="4" t="s">
        <v>365</v>
      </c>
      <c r="C58" s="5" t="n">
        <v>328010</v>
      </c>
    </row>
    <row r="59" spans="1:4">
      <c r="A59" s="4" t="s">
        <v>385</v>
      </c>
      <c r="B59" s="5" t="n">
        <v>0</v>
      </c>
      <c r="C59" s="5" t="n">
        <v>328010</v>
      </c>
      <c r="D59" s="5" t="n">
        <v>0</v>
      </c>
    </row>
    <row r="60" spans="1:4">
      <c r="A60" s="4" t="s">
        <v>391</v>
      </c>
    </row>
    <row r="61" spans="1:4">
      <c r="A61" s="3" t="s">
        <v>3</v>
      </c>
    </row>
    <row r="62" spans="1:4">
      <c r="A62" s="4" t="s">
        <v>383</v>
      </c>
      <c r="B62" s="5" t="n">
        <v>0</v>
      </c>
      <c r="C62" s="5" t="n">
        <v>0</v>
      </c>
    </row>
    <row r="63" spans="1:4">
      <c r="A63" s="4" t="s">
        <v>368</v>
      </c>
      <c r="B63" s="5" t="n">
        <v>0</v>
      </c>
      <c r="C63" s="5" t="n">
        <v>0</v>
      </c>
    </row>
    <row r="64" spans="1:4">
      <c r="A64" s="4" t="s">
        <v>385</v>
      </c>
      <c r="B64" s="6" t="n">
        <v>0</v>
      </c>
      <c r="C64" s="6" t="n">
        <v>0</v>
      </c>
      <c r="D6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392</v>
      </c>
      <c r="B1" s="2" t="s">
        <v>1</v>
      </c>
    </row>
    <row r="2" spans="1:5">
      <c r="B2" s="2" t="s">
        <v>393</v>
      </c>
      <c r="C2" s="2" t="s">
        <v>394</v>
      </c>
      <c r="D2" s="2" t="s">
        <v>395</v>
      </c>
      <c r="E2" s="2" t="s">
        <v>396</v>
      </c>
    </row>
    <row r="3" spans="1:5">
      <c r="A3" s="3" t="s">
        <v>3</v>
      </c>
    </row>
    <row r="4" spans="1:5">
      <c r="A4" s="4" t="s">
        <v>397</v>
      </c>
      <c r="B4" s="5" t="n">
        <v>2328571</v>
      </c>
      <c r="C4" s="5" t="n">
        <v>2523571</v>
      </c>
    </row>
    <row r="5" spans="1:5">
      <c r="A5" s="4" t="s">
        <v>398</v>
      </c>
      <c r="B5" s="5" t="n">
        <v>950000</v>
      </c>
      <c r="C5" s="5" t="n">
        <v>875000</v>
      </c>
    </row>
    <row r="6" spans="1:5">
      <c r="A6" s="4" t="s">
        <v>399</v>
      </c>
      <c r="B6" s="5" t="n">
        <v>-8334</v>
      </c>
      <c r="C6" s="5" t="n">
        <v>0</v>
      </c>
    </row>
    <row r="7" spans="1:5">
      <c r="A7" s="4" t="s">
        <v>400</v>
      </c>
      <c r="B7" s="5" t="n">
        <v>-216666</v>
      </c>
      <c r="C7" s="5" t="n">
        <v>-1070000</v>
      </c>
    </row>
    <row r="8" spans="1:5">
      <c r="A8" s="4" t="s">
        <v>401</v>
      </c>
      <c r="B8" s="5" t="n">
        <v>3053571</v>
      </c>
      <c r="C8" s="5" t="n">
        <v>2328571</v>
      </c>
    </row>
    <row r="9" spans="1:5">
      <c r="A9" s="4" t="s">
        <v>402</v>
      </c>
      <c r="B9" s="5" t="n">
        <v>845238</v>
      </c>
      <c r="C9" s="5" t="n">
        <v>1198571</v>
      </c>
    </row>
    <row r="10" spans="1:5">
      <c r="A10" s="4" t="s">
        <v>403</v>
      </c>
      <c r="B10" s="5" t="n">
        <v>1353571</v>
      </c>
      <c r="C10" s="5" t="n">
        <v>845238</v>
      </c>
    </row>
    <row r="11" spans="1:5">
      <c r="A11" s="4" t="s">
        <v>404</v>
      </c>
    </row>
    <row r="12" spans="1:5">
      <c r="A12" s="3" t="s">
        <v>3</v>
      </c>
    </row>
    <row r="13" spans="1:5">
      <c r="A13" s="4" t="s">
        <v>405</v>
      </c>
      <c r="C13" s="7" t="n">
        <v>1.45</v>
      </c>
    </row>
    <row r="14" spans="1:5">
      <c r="A14" s="4" t="s">
        <v>397</v>
      </c>
      <c r="B14" s="5" t="n">
        <v>0</v>
      </c>
      <c r="C14" s="5" t="n">
        <v>670000</v>
      </c>
    </row>
    <row r="15" spans="1:5">
      <c r="A15" s="4" t="s">
        <v>398</v>
      </c>
      <c r="C15" s="5" t="n">
        <v>0</v>
      </c>
    </row>
    <row r="16" spans="1:5">
      <c r="A16" s="4" t="s">
        <v>399</v>
      </c>
      <c r="C16" s="5" t="n">
        <v>0</v>
      </c>
    </row>
    <row r="17" spans="1:5">
      <c r="A17" s="4" t="s">
        <v>400</v>
      </c>
      <c r="C17" s="5" t="n">
        <v>-670000</v>
      </c>
    </row>
    <row r="18" spans="1:5">
      <c r="A18" s="4" t="s">
        <v>401</v>
      </c>
      <c r="C18" s="5" t="n">
        <v>0</v>
      </c>
    </row>
    <row r="19" spans="1:5">
      <c r="A19" s="4" t="s">
        <v>406</v>
      </c>
    </row>
    <row r="20" spans="1:5">
      <c r="A20" s="3" t="s">
        <v>3</v>
      </c>
    </row>
    <row r="21" spans="1:5">
      <c r="A21" s="4" t="s">
        <v>405</v>
      </c>
      <c r="C21" s="7" t="n">
        <v>2.12</v>
      </c>
    </row>
    <row r="22" spans="1:5">
      <c r="A22" s="4" t="s">
        <v>397</v>
      </c>
      <c r="B22" s="5" t="n">
        <v>0</v>
      </c>
      <c r="C22" s="5" t="n">
        <v>400000</v>
      </c>
    </row>
    <row r="23" spans="1:5">
      <c r="A23" s="4" t="s">
        <v>398</v>
      </c>
      <c r="C23" s="5" t="n">
        <v>0</v>
      </c>
    </row>
    <row r="24" spans="1:5">
      <c r="A24" s="4" t="s">
        <v>399</v>
      </c>
      <c r="C24" s="5" t="n">
        <v>0</v>
      </c>
    </row>
    <row r="25" spans="1:5">
      <c r="A25" s="4" t="s">
        <v>400</v>
      </c>
      <c r="C25" s="5" t="n">
        <v>-400000</v>
      </c>
    </row>
    <row r="26" spans="1:5">
      <c r="A26" s="4" t="s">
        <v>401</v>
      </c>
      <c r="C26" s="5" t="n">
        <v>0</v>
      </c>
    </row>
    <row r="27" spans="1:5">
      <c r="A27" s="4" t="s">
        <v>407</v>
      </c>
    </row>
    <row r="28" spans="1:5">
      <c r="A28" s="3" t="s">
        <v>3</v>
      </c>
    </row>
    <row r="29" spans="1:5">
      <c r="A29" s="4" t="s">
        <v>405</v>
      </c>
      <c r="D29" s="7" t="n">
        <v>0.7</v>
      </c>
      <c r="E29" s="7" t="n">
        <v>0.7</v>
      </c>
    </row>
    <row r="30" spans="1:5">
      <c r="A30" s="4" t="s">
        <v>397</v>
      </c>
      <c r="B30" s="5" t="n">
        <v>28571</v>
      </c>
      <c r="C30" s="5" t="n">
        <v>28571</v>
      </c>
    </row>
    <row r="31" spans="1:5">
      <c r="A31" s="4" t="s">
        <v>398</v>
      </c>
      <c r="B31" s="5" t="n">
        <v>0</v>
      </c>
      <c r="C31" s="5" t="n">
        <v>0</v>
      </c>
    </row>
    <row r="32" spans="1:5">
      <c r="A32" s="4" t="s">
        <v>399</v>
      </c>
      <c r="B32" s="5" t="n">
        <v>0</v>
      </c>
      <c r="C32" s="5" t="n">
        <v>0</v>
      </c>
    </row>
    <row r="33" spans="1:5">
      <c r="A33" s="4" t="s">
        <v>400</v>
      </c>
      <c r="B33" s="5" t="n">
        <v>0</v>
      </c>
      <c r="C33" s="5" t="n">
        <v>0</v>
      </c>
    </row>
    <row r="34" spans="1:5">
      <c r="A34" s="4" t="s">
        <v>401</v>
      </c>
      <c r="B34" s="5" t="n">
        <v>28571</v>
      </c>
      <c r="C34" s="5" t="n">
        <v>28571</v>
      </c>
    </row>
    <row r="35" spans="1:5">
      <c r="A35" s="4" t="s">
        <v>408</v>
      </c>
    </row>
    <row r="36" spans="1:5">
      <c r="A36" s="3" t="s">
        <v>3</v>
      </c>
    </row>
    <row r="37" spans="1:5">
      <c r="A37" s="4" t="s">
        <v>405</v>
      </c>
      <c r="D37" s="7" t="n">
        <v>6.85</v>
      </c>
      <c r="E37" s="7" t="n">
        <v>6.85</v>
      </c>
    </row>
    <row r="38" spans="1:5">
      <c r="A38" s="4" t="s">
        <v>397</v>
      </c>
      <c r="B38" s="5" t="n">
        <v>100000</v>
      </c>
      <c r="C38" s="5" t="n">
        <v>100000</v>
      </c>
    </row>
    <row r="39" spans="1:5">
      <c r="A39" s="4" t="s">
        <v>398</v>
      </c>
      <c r="B39" s="5" t="n">
        <v>0</v>
      </c>
      <c r="C39" s="5" t="n">
        <v>0</v>
      </c>
    </row>
    <row r="40" spans="1:5">
      <c r="A40" s="4" t="s">
        <v>399</v>
      </c>
      <c r="B40" s="5" t="n">
        <v>0</v>
      </c>
      <c r="C40" s="5" t="n">
        <v>0</v>
      </c>
    </row>
    <row r="41" spans="1:5">
      <c r="A41" s="4" t="s">
        <v>400</v>
      </c>
      <c r="B41" s="5" t="n">
        <v>0</v>
      </c>
      <c r="C41" s="5" t="n">
        <v>0</v>
      </c>
    </row>
    <row r="42" spans="1:5">
      <c r="A42" s="4" t="s">
        <v>401</v>
      </c>
      <c r="B42" s="5" t="n">
        <v>100000</v>
      </c>
      <c r="C42" s="5" t="n">
        <v>100000</v>
      </c>
    </row>
    <row r="43" spans="1:5">
      <c r="A43" s="4" t="s">
        <v>409</v>
      </c>
    </row>
    <row r="44" spans="1:5">
      <c r="A44" s="3" t="s">
        <v>3</v>
      </c>
    </row>
    <row r="45" spans="1:5">
      <c r="A45" s="4" t="s">
        <v>405</v>
      </c>
      <c r="B45" s="7" t="n">
        <v>1.3</v>
      </c>
      <c r="C45" s="7" t="n">
        <v>1.3</v>
      </c>
    </row>
    <row r="46" spans="1:5">
      <c r="A46" s="4" t="s">
        <v>397</v>
      </c>
      <c r="B46" s="5" t="n">
        <v>1325000</v>
      </c>
      <c r="C46" s="5" t="n">
        <v>1325000</v>
      </c>
    </row>
    <row r="47" spans="1:5">
      <c r="A47" s="4" t="s">
        <v>398</v>
      </c>
      <c r="B47" s="5" t="n">
        <v>0</v>
      </c>
      <c r="C47" s="5" t="n">
        <v>0</v>
      </c>
    </row>
    <row r="48" spans="1:5">
      <c r="A48" s="4" t="s">
        <v>399</v>
      </c>
      <c r="B48" s="5" t="n">
        <v>0</v>
      </c>
      <c r="C48" s="5" t="n">
        <v>0</v>
      </c>
    </row>
    <row r="49" spans="1:5">
      <c r="A49" s="4" t="s">
        <v>400</v>
      </c>
      <c r="B49" s="5" t="n">
        <v>-150000</v>
      </c>
      <c r="C49" s="5" t="n">
        <v>0</v>
      </c>
    </row>
    <row r="50" spans="1:5">
      <c r="A50" s="4" t="s">
        <v>401</v>
      </c>
      <c r="B50" s="5" t="n">
        <v>1175000</v>
      </c>
      <c r="C50" s="5" t="n">
        <v>1325000</v>
      </c>
    </row>
    <row r="51" spans="1:5">
      <c r="A51" s="4" t="s">
        <v>410</v>
      </c>
    </row>
    <row r="52" spans="1:5">
      <c r="A52" s="3" t="s">
        <v>3</v>
      </c>
    </row>
    <row r="53" spans="1:5">
      <c r="A53" s="4" t="s">
        <v>405</v>
      </c>
      <c r="B53" s="7" t="n">
        <v>0.9</v>
      </c>
      <c r="C53" s="7" t="n">
        <v>0.9</v>
      </c>
    </row>
    <row r="54" spans="1:5">
      <c r="A54" s="4" t="s">
        <v>397</v>
      </c>
      <c r="B54" s="5" t="n">
        <v>50000</v>
      </c>
      <c r="C54" s="5" t="n">
        <v>0</v>
      </c>
    </row>
    <row r="55" spans="1:5">
      <c r="A55" s="4" t="s">
        <v>398</v>
      </c>
      <c r="B55" s="5" t="n">
        <v>0</v>
      </c>
      <c r="C55" s="5" t="n">
        <v>50000</v>
      </c>
    </row>
    <row r="56" spans="1:5">
      <c r="A56" s="4" t="s">
        <v>399</v>
      </c>
      <c r="B56" s="5" t="n">
        <v>0</v>
      </c>
      <c r="C56" s="5" t="n">
        <v>0</v>
      </c>
    </row>
    <row r="57" spans="1:5">
      <c r="A57" s="4" t="s">
        <v>400</v>
      </c>
      <c r="B57" s="5" t="n">
        <v>0</v>
      </c>
      <c r="C57" s="5" t="n">
        <v>0</v>
      </c>
    </row>
    <row r="58" spans="1:5">
      <c r="A58" s="4" t="s">
        <v>401</v>
      </c>
      <c r="B58" s="5" t="n">
        <v>50000</v>
      </c>
      <c r="C58" s="5" t="n">
        <v>50000</v>
      </c>
    </row>
    <row r="59" spans="1:5">
      <c r="A59" s="4" t="s">
        <v>411</v>
      </c>
    </row>
    <row r="60" spans="1:5">
      <c r="A60" s="3" t="s">
        <v>3</v>
      </c>
    </row>
    <row r="61" spans="1:5">
      <c r="A61" s="4" t="s">
        <v>405</v>
      </c>
      <c r="B61" s="7" t="n">
        <v>0.3</v>
      </c>
      <c r="C61" s="7" t="n">
        <v>0.3</v>
      </c>
    </row>
    <row r="62" spans="1:5">
      <c r="A62" s="4" t="s">
        <v>397</v>
      </c>
      <c r="B62" s="5" t="n">
        <v>825000</v>
      </c>
      <c r="C62" s="5" t="n">
        <v>0</v>
      </c>
    </row>
    <row r="63" spans="1:5">
      <c r="A63" s="4" t="s">
        <v>398</v>
      </c>
      <c r="B63" s="5" t="n">
        <v>0</v>
      </c>
      <c r="C63" s="5" t="n">
        <v>825000</v>
      </c>
    </row>
    <row r="64" spans="1:5">
      <c r="A64" s="4" t="s">
        <v>399</v>
      </c>
      <c r="B64" s="5" t="n">
        <v>-8334</v>
      </c>
      <c r="C64" s="5" t="n">
        <v>0</v>
      </c>
    </row>
    <row r="65" spans="1:5">
      <c r="A65" s="4" t="s">
        <v>400</v>
      </c>
      <c r="B65" s="5" t="n">
        <v>-66666</v>
      </c>
      <c r="C65" s="5" t="n">
        <v>0</v>
      </c>
    </row>
    <row r="66" spans="1:5">
      <c r="A66" s="4" t="s">
        <v>401</v>
      </c>
      <c r="B66" s="5" t="n">
        <v>750000</v>
      </c>
      <c r="C66" s="5" t="n">
        <v>825000</v>
      </c>
    </row>
    <row r="67" spans="1:5">
      <c r="A67" s="4" t="s">
        <v>412</v>
      </c>
    </row>
    <row r="68" spans="1:5">
      <c r="A68" s="3" t="s">
        <v>3</v>
      </c>
    </row>
    <row r="69" spans="1:5">
      <c r="A69" s="4" t="s">
        <v>405</v>
      </c>
      <c r="B69" s="7" t="n">
        <v>0.5</v>
      </c>
    </row>
    <row r="70" spans="1:5">
      <c r="A70" s="4" t="s">
        <v>397</v>
      </c>
      <c r="B70" s="5" t="n">
        <v>0</v>
      </c>
    </row>
    <row r="71" spans="1:5">
      <c r="A71" s="4" t="s">
        <v>398</v>
      </c>
      <c r="B71" s="5" t="n">
        <v>750000</v>
      </c>
    </row>
    <row r="72" spans="1:5">
      <c r="A72" s="4" t="s">
        <v>399</v>
      </c>
      <c r="B72" s="5" t="n">
        <v>0</v>
      </c>
    </row>
    <row r="73" spans="1:5">
      <c r="A73" s="4" t="s">
        <v>400</v>
      </c>
      <c r="B73" s="5" t="n">
        <v>0</v>
      </c>
    </row>
    <row r="74" spans="1:5">
      <c r="A74" s="4" t="s">
        <v>401</v>
      </c>
      <c r="B74" s="5" t="n">
        <v>750000</v>
      </c>
      <c r="C74" s="5" t="n">
        <v>0</v>
      </c>
    </row>
    <row r="75" spans="1:5">
      <c r="A75" s="4" t="s">
        <v>413</v>
      </c>
    </row>
    <row r="76" spans="1:5">
      <c r="A76" s="3" t="s">
        <v>3</v>
      </c>
    </row>
    <row r="77" spans="1:5">
      <c r="A77" s="4" t="s">
        <v>405</v>
      </c>
      <c r="B77" s="7" t="n">
        <v>0.57</v>
      </c>
    </row>
    <row r="78" spans="1:5">
      <c r="A78" s="4" t="s">
        <v>397</v>
      </c>
      <c r="B78" s="5" t="n">
        <v>0</v>
      </c>
    </row>
    <row r="79" spans="1:5">
      <c r="A79" s="4" t="s">
        <v>398</v>
      </c>
      <c r="B79" s="5" t="n">
        <v>200000</v>
      </c>
    </row>
    <row r="80" spans="1:5">
      <c r="A80" s="4" t="s">
        <v>399</v>
      </c>
      <c r="B80" s="5" t="n">
        <v>0</v>
      </c>
    </row>
    <row r="81" spans="1:5">
      <c r="A81" s="4" t="s">
        <v>400</v>
      </c>
      <c r="B81" s="5" t="n">
        <v>0</v>
      </c>
    </row>
    <row r="82" spans="1:5">
      <c r="A82" s="4" t="s">
        <v>401</v>
      </c>
      <c r="B82" s="5" t="n">
        <v>200000</v>
      </c>
      <c r="C82"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14</v>
      </c>
      <c r="B1" s="2" t="s">
        <v>1</v>
      </c>
    </row>
    <row r="2" spans="1:3">
      <c r="B2" s="2" t="s">
        <v>393</v>
      </c>
      <c r="C2" s="2" t="s">
        <v>394</v>
      </c>
    </row>
    <row r="3" spans="1:3">
      <c r="A3" s="3" t="s">
        <v>3</v>
      </c>
    </row>
    <row r="4" spans="1:3">
      <c r="A4" s="4" t="s">
        <v>415</v>
      </c>
      <c r="B4" s="5" t="n">
        <v>2328571</v>
      </c>
      <c r="C4" s="5" t="n">
        <v>2523571</v>
      </c>
    </row>
    <row r="5" spans="1:3">
      <c r="A5" s="4" t="s">
        <v>416</v>
      </c>
      <c r="B5" s="7" t="n">
        <v>1.11</v>
      </c>
      <c r="C5" s="7" t="n">
        <v>1.61</v>
      </c>
    </row>
    <row r="6" spans="1:3">
      <c r="A6" s="4" t="s">
        <v>417</v>
      </c>
      <c r="B6" s="5" t="n">
        <v>950000</v>
      </c>
      <c r="C6" s="5" t="n">
        <v>875000</v>
      </c>
    </row>
    <row r="7" spans="1:3">
      <c r="A7" s="4" t="s">
        <v>418</v>
      </c>
      <c r="B7" s="7" t="n">
        <v>0.51</v>
      </c>
      <c r="C7" s="7" t="n">
        <v>0.33</v>
      </c>
    </row>
    <row r="8" spans="1:3">
      <c r="A8" s="4" t="s">
        <v>419</v>
      </c>
      <c r="B8" s="5" t="n">
        <v>-8334</v>
      </c>
      <c r="C8" s="5" t="n">
        <v>0</v>
      </c>
    </row>
    <row r="9" spans="1:3">
      <c r="A9" s="4" t="s">
        <v>420</v>
      </c>
      <c r="B9" s="7" t="n">
        <v>0.3</v>
      </c>
    </row>
    <row r="10" spans="1:3">
      <c r="A10" s="4" t="s">
        <v>421</v>
      </c>
      <c r="B10" s="5" t="n">
        <v>-216666</v>
      </c>
      <c r="C10" s="5" t="n">
        <v>-1070000</v>
      </c>
    </row>
    <row r="11" spans="1:3">
      <c r="A11" s="4" t="s">
        <v>422</v>
      </c>
      <c r="B11" s="7" t="n">
        <v>0.99</v>
      </c>
      <c r="C11" s="7" t="n">
        <v>1.7</v>
      </c>
    </row>
    <row r="12" spans="1:3">
      <c r="A12" s="4" t="s">
        <v>423</v>
      </c>
      <c r="B12" s="5" t="n">
        <v>3053571</v>
      </c>
      <c r="C12" s="5" t="n">
        <v>2328571</v>
      </c>
    </row>
    <row r="13" spans="1:3">
      <c r="A13" s="4" t="s">
        <v>424</v>
      </c>
      <c r="B13" s="7" t="n">
        <v>0.92</v>
      </c>
      <c r="C13" s="7" t="n">
        <v>1.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25</v>
      </c>
      <c r="B1" s="2" t="s">
        <v>1</v>
      </c>
    </row>
    <row r="2" spans="1:4">
      <c r="B2" s="2" t="s">
        <v>426</v>
      </c>
      <c r="C2" s="2" t="s">
        <v>427</v>
      </c>
      <c r="D2" s="2" t="s">
        <v>428</v>
      </c>
    </row>
    <row r="3" spans="1:4">
      <c r="A3" s="3" t="s">
        <v>3</v>
      </c>
    </row>
    <row r="4" spans="1:4">
      <c r="A4" s="4" t="s">
        <v>429</v>
      </c>
      <c r="B4" s="4" t="s">
        <v>430</v>
      </c>
      <c r="C4" s="4" t="s">
        <v>431</v>
      </c>
      <c r="D4" s="4" t="s">
        <v>432</v>
      </c>
    </row>
    <row r="5" spans="1:4">
      <c r="A5" s="4" t="s">
        <v>433</v>
      </c>
      <c r="B5" s="4" t="s">
        <v>434</v>
      </c>
      <c r="C5" s="4" t="s">
        <v>435</v>
      </c>
      <c r="D5" s="4" t="s">
        <v>436</v>
      </c>
    </row>
    <row r="6" spans="1:4">
      <c r="A6" s="4" t="s">
        <v>437</v>
      </c>
      <c r="B6" s="5" t="n">
        <v>5</v>
      </c>
      <c r="C6" s="5" t="n">
        <v>5</v>
      </c>
      <c r="D6" s="8" t="n">
        <v>4.18</v>
      </c>
    </row>
    <row r="7" spans="1:4">
      <c r="A7" s="4" t="s">
        <v>438</v>
      </c>
      <c r="B7" s="4" t="s">
        <v>439</v>
      </c>
      <c r="C7" s="4" t="s">
        <v>439</v>
      </c>
      <c r="D7" s="4" t="s">
        <v>439</v>
      </c>
    </row>
    <row r="8" spans="1:4">
      <c r="A8" s="4" t="s">
        <v>440</v>
      </c>
      <c r="B8" s="4" t="s">
        <v>439</v>
      </c>
      <c r="C8" s="4" t="s">
        <v>439</v>
      </c>
      <c r="D8" s="4" t="s">
        <v>439</v>
      </c>
    </row>
    <row r="9" spans="1:4">
      <c r="A9" s="4" t="s">
        <v>441</v>
      </c>
      <c r="B9" s="7" t="n">
        <v>0.29</v>
      </c>
      <c r="C9" s="7" t="n">
        <v>0.17</v>
      </c>
      <c r="D9" s="7" t="n">
        <v>0.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42</v>
      </c>
      <c r="B1" s="2" t="s">
        <v>1</v>
      </c>
    </row>
    <row r="2" spans="1:4">
      <c r="B2" s="2" t="s">
        <v>35</v>
      </c>
      <c r="C2" s="2" t="s">
        <v>36</v>
      </c>
      <c r="D2" s="2" t="s">
        <v>78</v>
      </c>
    </row>
    <row r="3" spans="1:4">
      <c r="A3" s="3" t="s">
        <v>3</v>
      </c>
    </row>
    <row r="4" spans="1:4">
      <c r="A4" s="4" t="s">
        <v>443</v>
      </c>
      <c r="B4" s="6" t="n">
        <v>540535</v>
      </c>
      <c r="C4" s="6" t="n">
        <v>544014</v>
      </c>
      <c r="D4" s="6" t="n">
        <v>717368</v>
      </c>
    </row>
    <row r="5" spans="1:4">
      <c r="A5" s="4" t="s">
        <v>444</v>
      </c>
      <c r="B5" s="5" t="n">
        <v>70035</v>
      </c>
      <c r="C5" s="5" t="n">
        <v>0</v>
      </c>
      <c r="D5" s="5" t="n">
        <v>0</v>
      </c>
    </row>
    <row r="6" spans="1:4">
      <c r="A6" s="4" t="s">
        <v>67</v>
      </c>
      <c r="B6" s="5" t="n">
        <v>262261</v>
      </c>
      <c r="C6" s="5" t="n">
        <v>264172</v>
      </c>
      <c r="D6" s="5" t="n">
        <v>160854</v>
      </c>
    </row>
    <row r="7" spans="1:4">
      <c r="A7" s="4" t="s">
        <v>445</v>
      </c>
      <c r="B7" s="5" t="n">
        <v>73000</v>
      </c>
      <c r="C7" s="5" t="n">
        <v>67000</v>
      </c>
      <c r="D7" s="5" t="n">
        <v>66000</v>
      </c>
    </row>
    <row r="8" spans="1:4">
      <c r="A8" s="4" t="s">
        <v>446</v>
      </c>
      <c r="B8" s="6" t="n">
        <v>945831</v>
      </c>
      <c r="C8" s="6" t="n">
        <v>875186</v>
      </c>
      <c r="D8" s="6" t="n">
        <v>9442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35</v>
      </c>
      <c r="C1" s="2" t="s">
        <v>36</v>
      </c>
    </row>
    <row r="2" spans="1:3">
      <c r="A2" s="3" t="s">
        <v>3</v>
      </c>
    </row>
    <row r="3" spans="1:3">
      <c r="A3" s="4" t="s">
        <v>448</v>
      </c>
      <c r="B3" s="6" t="n">
        <v>137251</v>
      </c>
      <c r="C3" s="6" t="n">
        <v>372616</v>
      </c>
    </row>
    <row r="4" spans="1:3">
      <c r="A4" s="4" t="s">
        <v>449</v>
      </c>
      <c r="B4" s="5" t="n">
        <v>137251</v>
      </c>
      <c r="C4" s="5" t="n">
        <v>372616</v>
      </c>
    </row>
    <row r="5" spans="1:3">
      <c r="A5" s="4" t="s">
        <v>450</v>
      </c>
      <c r="B5" s="5" t="n">
        <v>-137251</v>
      </c>
      <c r="C5" s="5" t="n">
        <v>-372616</v>
      </c>
    </row>
    <row r="6" spans="1:3">
      <c r="A6" s="4" t="s">
        <v>451</v>
      </c>
      <c r="B6" s="5" t="n">
        <v>0</v>
      </c>
      <c r="C6" s="5" t="n">
        <v>0</v>
      </c>
    </row>
    <row r="7" spans="1:3">
      <c r="A7" s="4" t="s">
        <v>452</v>
      </c>
    </row>
    <row r="8" spans="1:3">
      <c r="A8" s="3" t="s">
        <v>3</v>
      </c>
    </row>
    <row r="9" spans="1:3">
      <c r="A9" s="4" t="s">
        <v>451</v>
      </c>
      <c r="B9" s="5" t="n">
        <v>-112422</v>
      </c>
      <c r="C9" s="5" t="n">
        <v>-154043</v>
      </c>
    </row>
    <row r="10" spans="1:3">
      <c r="A10" s="4" t="s">
        <v>453</v>
      </c>
    </row>
    <row r="11" spans="1:3">
      <c r="A11" s="3" t="s">
        <v>3</v>
      </c>
    </row>
    <row r="12" spans="1:3">
      <c r="A12" s="4" t="s">
        <v>451</v>
      </c>
      <c r="B12" s="6" t="n">
        <v>-24829</v>
      </c>
      <c r="C12" s="6" t="n">
        <v>-2185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35</v>
      </c>
      <c r="C1" s="2" t="s">
        <v>36</v>
      </c>
    </row>
    <row r="2" spans="1:3">
      <c r="A2" s="3" t="s">
        <v>3</v>
      </c>
    </row>
    <row r="3" spans="1:3">
      <c r="A3" s="4" t="s">
        <v>455</v>
      </c>
      <c r="B3" s="6" t="n">
        <v>4672949</v>
      </c>
      <c r="C3" s="6" t="n">
        <v>4256426</v>
      </c>
    </row>
    <row r="4" spans="1:3">
      <c r="A4" s="4" t="s">
        <v>456</v>
      </c>
    </row>
    <row r="5" spans="1:3">
      <c r="A5" s="3" t="s">
        <v>3</v>
      </c>
    </row>
    <row r="6" spans="1:3">
      <c r="A6" s="4" t="s">
        <v>455</v>
      </c>
      <c r="B6" s="5" t="n">
        <v>12708</v>
      </c>
      <c r="C6" s="5" t="n">
        <v>13807</v>
      </c>
    </row>
    <row r="7" spans="1:3">
      <c r="A7" s="4" t="s">
        <v>457</v>
      </c>
    </row>
    <row r="8" spans="1:3">
      <c r="A8" s="3" t="s">
        <v>3</v>
      </c>
    </row>
    <row r="9" spans="1:3">
      <c r="A9" s="4" t="s">
        <v>455</v>
      </c>
      <c r="B9" s="5" t="n">
        <v>4660241</v>
      </c>
      <c r="C9" s="5" t="n">
        <v>4126977</v>
      </c>
    </row>
    <row r="10" spans="1:3">
      <c r="A10" s="4" t="s">
        <v>458</v>
      </c>
    </row>
    <row r="11" spans="1:3">
      <c r="A11" s="3" t="s">
        <v>3</v>
      </c>
    </row>
    <row r="12" spans="1:3">
      <c r="A12" s="4" t="s">
        <v>455</v>
      </c>
      <c r="B12" s="6" t="n">
        <v>0</v>
      </c>
      <c r="C12" s="6" t="n">
        <v>11564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35</v>
      </c>
      <c r="C2" s="2" t="s">
        <v>36</v>
      </c>
      <c r="D2" s="2" t="s">
        <v>78</v>
      </c>
    </row>
    <row r="3" spans="1:4">
      <c r="A3" s="3" t="s">
        <v>3</v>
      </c>
    </row>
    <row r="4" spans="1:4">
      <c r="A4" s="4" t="s">
        <v>460</v>
      </c>
      <c r="B4" s="6" t="n">
        <v>-56711</v>
      </c>
      <c r="C4" s="6" t="n">
        <v>-5166207</v>
      </c>
      <c r="D4" s="6" t="n">
        <v>-3454778</v>
      </c>
    </row>
    <row r="5" spans="1:4">
      <c r="A5" s="4" t="s">
        <v>325</v>
      </c>
      <c r="B5" s="4" t="s">
        <v>326</v>
      </c>
      <c r="C5" s="4" t="s">
        <v>327</v>
      </c>
      <c r="D5" s="4" t="s">
        <v>327</v>
      </c>
    </row>
    <row r="6" spans="1:4">
      <c r="A6" s="4" t="s">
        <v>461</v>
      </c>
      <c r="B6" s="6" t="n">
        <v>-15312</v>
      </c>
      <c r="C6" s="6" t="n">
        <v>-1343214</v>
      </c>
      <c r="D6" s="6" t="n">
        <v>-898242</v>
      </c>
    </row>
    <row r="7" spans="1:4">
      <c r="A7" s="4" t="s">
        <v>462</v>
      </c>
      <c r="B7" s="5" t="n">
        <v>77417</v>
      </c>
      <c r="C7" s="5" t="n">
        <v>-100626</v>
      </c>
      <c r="D7" s="5" t="n">
        <v>114580</v>
      </c>
    </row>
    <row r="8" spans="1:4">
      <c r="A8" s="4" t="s">
        <v>463</v>
      </c>
      <c r="B8" s="5" t="n">
        <v>0</v>
      </c>
      <c r="C8" s="5" t="n">
        <v>0</v>
      </c>
      <c r="D8" s="5" t="n">
        <v>-824607</v>
      </c>
    </row>
    <row r="9" spans="1:4">
      <c r="A9" s="4" t="s">
        <v>464</v>
      </c>
      <c r="B9" s="5" t="n">
        <v>-80965</v>
      </c>
      <c r="C9" s="5" t="n">
        <v>187473</v>
      </c>
      <c r="D9" s="5" t="n">
        <v>372451</v>
      </c>
    </row>
    <row r="10" spans="1:4">
      <c r="A10" s="4" t="s">
        <v>465</v>
      </c>
      <c r="B10" s="5" t="n">
        <v>-90212</v>
      </c>
      <c r="C10" s="5" t="n">
        <v>117313</v>
      </c>
      <c r="D10" s="5" t="n">
        <v>162359</v>
      </c>
    </row>
    <row r="11" spans="1:4">
      <c r="A11" s="4" t="s">
        <v>466</v>
      </c>
      <c r="B11" s="5" t="n">
        <v>3403</v>
      </c>
      <c r="C11" s="5" t="n">
        <v>-464959</v>
      </c>
      <c r="D11" s="5" t="n">
        <v>-119976</v>
      </c>
    </row>
    <row r="12" spans="1:4">
      <c r="A12" s="4" t="s">
        <v>467</v>
      </c>
      <c r="B12" s="5" t="n">
        <v>-42564</v>
      </c>
      <c r="C12" s="5" t="n">
        <v>0</v>
      </c>
      <c r="D12" s="5" t="n">
        <v>0</v>
      </c>
    </row>
    <row r="13" spans="1:4">
      <c r="A13" s="4" t="s">
        <v>468</v>
      </c>
      <c r="B13" s="5" t="n">
        <v>148233</v>
      </c>
      <c r="C13" s="5" t="n">
        <v>1431580</v>
      </c>
      <c r="D13" s="5" t="n">
        <v>-414825</v>
      </c>
    </row>
    <row r="14" spans="1:4">
      <c r="A14" s="4" t="s">
        <v>104</v>
      </c>
      <c r="B14" s="5" t="n">
        <v>0</v>
      </c>
      <c r="C14" s="5" t="n">
        <v>-172433</v>
      </c>
      <c r="D14" s="5" t="n">
        <v>-1608260</v>
      </c>
    </row>
    <row r="15" spans="1:4">
      <c r="A15" s="4" t="s">
        <v>469</v>
      </c>
      <c r="B15" s="5" t="n">
        <v>-290818</v>
      </c>
      <c r="C15" s="5" t="n">
        <v>0</v>
      </c>
      <c r="D15" s="5" t="n">
        <v>614283</v>
      </c>
    </row>
    <row r="16" spans="1:4">
      <c r="A16" s="4" t="s">
        <v>470</v>
      </c>
      <c r="B16" s="5" t="n">
        <v>39654</v>
      </c>
      <c r="C16" s="5" t="n">
        <v>22137</v>
      </c>
      <c r="D16" s="5" t="n">
        <v>4791</v>
      </c>
    </row>
    <row r="17" spans="1:4">
      <c r="A17" s="4" t="s">
        <v>104</v>
      </c>
      <c r="B17" s="6" t="n">
        <v>-251164</v>
      </c>
      <c r="C17" s="6" t="n">
        <v>-150296</v>
      </c>
      <c r="D17" s="6" t="n">
        <v>-9891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35</v>
      </c>
    </row>
    <row r="3" spans="1:2">
      <c r="A3" s="3" t="s">
        <v>3</v>
      </c>
    </row>
    <row r="4" spans="1:2">
      <c r="A4" s="4" t="s">
        <v>137</v>
      </c>
      <c r="B4" s="4" t="s">
        <v>13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35</v>
      </c>
      <c r="C2" s="2" t="s">
        <v>36</v>
      </c>
      <c r="D2" s="2" t="s">
        <v>78</v>
      </c>
    </row>
    <row r="3" spans="1:4">
      <c r="A3" s="3" t="s">
        <v>3</v>
      </c>
    </row>
    <row r="4" spans="1:4">
      <c r="A4" s="4" t="s">
        <v>472</v>
      </c>
      <c r="B4" s="6" t="n">
        <v>0</v>
      </c>
      <c r="C4" s="6" t="n">
        <v>131527</v>
      </c>
      <c r="D4" s="6" t="n">
        <v>192946</v>
      </c>
    </row>
    <row r="5" spans="1:4">
      <c r="A5" s="4" t="s">
        <v>473</v>
      </c>
      <c r="B5" s="5" t="n">
        <v>131527</v>
      </c>
      <c r="C5" s="5" t="n">
        <v>401432</v>
      </c>
      <c r="D5" s="5" t="n">
        <v>0</v>
      </c>
    </row>
    <row r="6" spans="1:4">
      <c r="A6" s="4" t="s">
        <v>474</v>
      </c>
      <c r="B6" s="5" t="n">
        <v>0</v>
      </c>
      <c r="C6" s="5" t="n">
        <v>25000</v>
      </c>
      <c r="D6" s="5" t="n">
        <v>0</v>
      </c>
    </row>
    <row r="7" spans="1:4">
      <c r="A7" s="4" t="s">
        <v>475</v>
      </c>
      <c r="B7" s="5" t="n">
        <v>34402</v>
      </c>
      <c r="C7" s="5" t="n">
        <v>0</v>
      </c>
      <c r="D7" s="5" t="n">
        <v>0</v>
      </c>
    </row>
    <row r="8" spans="1:4">
      <c r="A8" s="4" t="s">
        <v>476</v>
      </c>
      <c r="B8" s="5" t="n">
        <v>0</v>
      </c>
      <c r="C8" s="5" t="n">
        <v>0</v>
      </c>
      <c r="D8" s="5" t="n">
        <v>1040</v>
      </c>
    </row>
    <row r="9" spans="1:4">
      <c r="A9" s="4" t="s">
        <v>477</v>
      </c>
      <c r="B9" s="6" t="n">
        <v>-3907</v>
      </c>
      <c r="C9" s="6" t="n">
        <v>0</v>
      </c>
      <c r="D9" s="6" t="n">
        <v>206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8</v>
      </c>
      <c r="B1" s="2" t="s">
        <v>1</v>
      </c>
    </row>
    <row r="2" spans="1:4">
      <c r="B2" s="2" t="s">
        <v>35</v>
      </c>
      <c r="C2" s="2" t="s">
        <v>36</v>
      </c>
      <c r="D2" s="2" t="s">
        <v>78</v>
      </c>
    </row>
    <row r="3" spans="1:4">
      <c r="A3" s="3" t="s">
        <v>3</v>
      </c>
    </row>
    <row r="4" spans="1:4">
      <c r="A4" s="4" t="s">
        <v>68</v>
      </c>
      <c r="B4" s="6" t="n">
        <v>194453</v>
      </c>
      <c r="C4" s="6" t="n">
        <v>-5015911</v>
      </c>
      <c r="D4" s="6" t="n">
        <v>-2465592</v>
      </c>
    </row>
    <row r="5" spans="1:4">
      <c r="A5" s="4" t="s">
        <v>479</v>
      </c>
      <c r="B5" s="5" t="n">
        <v>47117369</v>
      </c>
      <c r="C5" s="5" t="n">
        <v>46848053</v>
      </c>
      <c r="D5" s="5" t="n">
        <v>46215861</v>
      </c>
    </row>
    <row r="6" spans="1:4">
      <c r="A6" s="4" t="s">
        <v>480</v>
      </c>
      <c r="B6" s="5" t="n">
        <v>334275</v>
      </c>
      <c r="C6" s="5" t="n">
        <v>0</v>
      </c>
      <c r="D6" s="5" t="n">
        <v>0</v>
      </c>
    </row>
    <row r="7" spans="1:4">
      <c r="A7" s="4" t="s">
        <v>481</v>
      </c>
      <c r="B7" s="5" t="n">
        <v>47451644</v>
      </c>
      <c r="C7" s="5" t="n">
        <v>46848053</v>
      </c>
      <c r="D7" s="5" t="n">
        <v>46215861</v>
      </c>
    </row>
    <row r="8" spans="1:4">
      <c r="A8" s="4" t="s">
        <v>482</v>
      </c>
      <c r="B8" s="6" t="n">
        <v>0</v>
      </c>
      <c r="C8" s="7" t="n">
        <v>-0.11</v>
      </c>
      <c r="D8" s="7" t="n">
        <v>-0.05</v>
      </c>
    </row>
    <row r="9" spans="1:4">
      <c r="A9" s="4" t="s">
        <v>107</v>
      </c>
      <c r="B9" s="6" t="n">
        <v>0</v>
      </c>
      <c r="C9" s="7" t="n">
        <v>-0.11</v>
      </c>
      <c r="D9" s="7" t="n">
        <v>-0.0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83</v>
      </c>
      <c r="B1" s="2" t="s">
        <v>1</v>
      </c>
    </row>
    <row r="2" spans="1:4">
      <c r="B2" s="2" t="s">
        <v>35</v>
      </c>
      <c r="C2" s="2" t="s">
        <v>36</v>
      </c>
      <c r="D2" s="2" t="s">
        <v>78</v>
      </c>
    </row>
    <row r="3" spans="1:4">
      <c r="A3" s="3" t="s">
        <v>3</v>
      </c>
    </row>
    <row r="4" spans="1:4">
      <c r="A4" s="4" t="s">
        <v>484</v>
      </c>
      <c r="B4" s="6" t="n">
        <v>12716596</v>
      </c>
      <c r="C4" s="6" t="n">
        <v>6062778</v>
      </c>
      <c r="D4" s="6" t="n">
        <v>8077143</v>
      </c>
    </row>
    <row r="5" spans="1:4">
      <c r="A5" s="4" t="s">
        <v>485</v>
      </c>
    </row>
    <row r="6" spans="1:4">
      <c r="A6" s="3" t="s">
        <v>3</v>
      </c>
    </row>
    <row r="7" spans="1:4">
      <c r="A7" s="4" t="s">
        <v>484</v>
      </c>
      <c r="B7" s="5" t="n">
        <v>6158718</v>
      </c>
      <c r="C7" s="5" t="n">
        <v>2934404</v>
      </c>
      <c r="D7" s="5" t="n">
        <v>2511850</v>
      </c>
    </row>
    <row r="8" spans="1:4">
      <c r="A8" s="4" t="s">
        <v>486</v>
      </c>
    </row>
    <row r="9" spans="1:4">
      <c r="A9" s="3" t="s">
        <v>3</v>
      </c>
    </row>
    <row r="10" spans="1:4">
      <c r="A10" s="4" t="s">
        <v>484</v>
      </c>
      <c r="B10" s="6" t="n">
        <v>1524550</v>
      </c>
      <c r="C10" s="6" t="n">
        <v>896965</v>
      </c>
      <c r="D10" s="6" t="n">
        <v>21074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35</v>
      </c>
    </row>
    <row r="3" spans="1:2">
      <c r="A3" s="3" t="s">
        <v>3</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35</v>
      </c>
    </row>
    <row r="3" spans="1:2">
      <c r="A3" s="3" t="s">
        <v>3</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35</v>
      </c>
    </row>
    <row r="3" spans="1:2">
      <c r="A3" s="3" t="s">
        <v>3</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27:58Z</dcterms:created>
  <dcterms:modified xmlns:dcterms="http://purl.org/dc/terms/" xmlns:xsi="http://www.w3.org/2001/XMLSchema-instance" xsi:type="dcterms:W3CDTF">2019-04-01T17:27:58Z</dcterms:modified>
</cp:coreProperties>
</file>